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asis of Presentation" sheetId="8" state="visible" r:id="rId8"/>
    <sheet xmlns:r="http://schemas.openxmlformats.org/officeDocument/2006/relationships" name="Note 2 - Summary of Significant" sheetId="9" state="visible" r:id="rId9"/>
    <sheet xmlns:r="http://schemas.openxmlformats.org/officeDocument/2006/relationships" name="Note 3 - Acquisition of Kidoz L" sheetId="10" state="visible" r:id="rId10"/>
    <sheet xmlns:r="http://schemas.openxmlformats.org/officeDocument/2006/relationships" name="Note 4 - Accounts Receivable" sheetId="11" state="visible" r:id="rId11"/>
    <sheet xmlns:r="http://schemas.openxmlformats.org/officeDocument/2006/relationships" name="Note 5 - Equipment" sheetId="12" state="visible" r:id="rId12"/>
    <sheet xmlns:r="http://schemas.openxmlformats.org/officeDocument/2006/relationships" name="Note 6 - Content and Software D" sheetId="13" state="visible" r:id="rId13"/>
    <sheet xmlns:r="http://schemas.openxmlformats.org/officeDocument/2006/relationships" name="Note 7 - Promissory Notes" sheetId="14" state="visible" r:id="rId14"/>
    <sheet xmlns:r="http://schemas.openxmlformats.org/officeDocument/2006/relationships" name="Note 8 - Short Term Loan" sheetId="15" state="visible" r:id="rId15"/>
    <sheet xmlns:r="http://schemas.openxmlformats.org/officeDocument/2006/relationships" name="Note 9 - Stockholders' Equity" sheetId="16" state="visible" r:id="rId16"/>
    <sheet xmlns:r="http://schemas.openxmlformats.org/officeDocument/2006/relationships" name="Note 10 - Commitments" sheetId="17" state="visible" r:id="rId17"/>
    <sheet xmlns:r="http://schemas.openxmlformats.org/officeDocument/2006/relationships" name="Note 11 - Income Taxes" sheetId="18" state="visible" r:id="rId18"/>
    <sheet xmlns:r="http://schemas.openxmlformats.org/officeDocument/2006/relationships" name="Note 12 - Right of Use Assets" sheetId="19" state="visible" r:id="rId19"/>
    <sheet xmlns:r="http://schemas.openxmlformats.org/officeDocument/2006/relationships" name="Note 13 - Related Party Transac" sheetId="20" state="visible" r:id="rId20"/>
    <sheet xmlns:r="http://schemas.openxmlformats.org/officeDocument/2006/relationships" name="Note 14 - Segmented Information" sheetId="21" state="visible" r:id="rId21"/>
    <sheet xmlns:r="http://schemas.openxmlformats.org/officeDocument/2006/relationships" name="Note 15 - Concentration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Acquisition of Kidoz_2" sheetId="25" state="visible" r:id="rId25"/>
    <sheet xmlns:r="http://schemas.openxmlformats.org/officeDocument/2006/relationships" name="Note 4 - Accounts Receivable (T" sheetId="26" state="visible" r:id="rId26"/>
    <sheet xmlns:r="http://schemas.openxmlformats.org/officeDocument/2006/relationships" name="Note 5 - Equipment (Tables)" sheetId="27" state="visible" r:id="rId27"/>
    <sheet xmlns:r="http://schemas.openxmlformats.org/officeDocument/2006/relationships" name="Note 6 - Content and Software_2" sheetId="28" state="visible" r:id="rId28"/>
    <sheet xmlns:r="http://schemas.openxmlformats.org/officeDocument/2006/relationships" name="Note 7 - Promissory Notes (Tabl" sheetId="29" state="visible" r:id="rId29"/>
    <sheet xmlns:r="http://schemas.openxmlformats.org/officeDocument/2006/relationships" name="Note 9 - Stockholders' Equity (" sheetId="30" state="visible" r:id="rId30"/>
    <sheet xmlns:r="http://schemas.openxmlformats.org/officeDocument/2006/relationships" name="Note 10 - Commitments (Tables)" sheetId="31" state="visible" r:id="rId31"/>
    <sheet xmlns:r="http://schemas.openxmlformats.org/officeDocument/2006/relationships" name="Note 14 - Segmented Informati_2" sheetId="32" state="visible" r:id="rId32"/>
    <sheet xmlns:r="http://schemas.openxmlformats.org/officeDocument/2006/relationships" name="Note 1 - Basis of Presentation "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3 - Acquisition of Kidoz_3" sheetId="37" state="visible" r:id="rId37"/>
    <sheet xmlns:r="http://schemas.openxmlformats.org/officeDocument/2006/relationships" name="Note 3 - Acquisition of Kidoz_4" sheetId="38" state="visible" r:id="rId38"/>
    <sheet xmlns:r="http://schemas.openxmlformats.org/officeDocument/2006/relationships" name="Note 4 - Accounts Receivable (D" sheetId="39" state="visible" r:id="rId39"/>
    <sheet xmlns:r="http://schemas.openxmlformats.org/officeDocument/2006/relationships" name="Note 4 - Accounts Receivable - " sheetId="40" state="visible" r:id="rId40"/>
    <sheet xmlns:r="http://schemas.openxmlformats.org/officeDocument/2006/relationships" name="Note 5 - Equipment (Details Tex" sheetId="41" state="visible" r:id="rId41"/>
    <sheet xmlns:r="http://schemas.openxmlformats.org/officeDocument/2006/relationships" name="Note 5 - Equipment - Property, " sheetId="42" state="visible" r:id="rId42"/>
    <sheet xmlns:r="http://schemas.openxmlformats.org/officeDocument/2006/relationships" name="Note 6 - Software Development A" sheetId="43" state="visible" r:id="rId43"/>
    <sheet xmlns:r="http://schemas.openxmlformats.org/officeDocument/2006/relationships" name="Note 7 - Promissory Notes (Deta" sheetId="44" state="visible" r:id="rId44"/>
    <sheet xmlns:r="http://schemas.openxmlformats.org/officeDocument/2006/relationships" name="Note 7 - Promissory Notes - Sch" sheetId="45" state="visible" r:id="rId45"/>
    <sheet xmlns:r="http://schemas.openxmlformats.org/officeDocument/2006/relationships" name="Note 8 - Short Term Loan (Detai" sheetId="46" state="visible" r:id="rId46"/>
    <sheet xmlns:r="http://schemas.openxmlformats.org/officeDocument/2006/relationships" name="Note 9 - Stockholders' Equity_2" sheetId="47" state="visible" r:id="rId47"/>
    <sheet xmlns:r="http://schemas.openxmlformats.org/officeDocument/2006/relationships" name="Note 9 - Stockholders' Equity -" sheetId="48" state="visible" r:id="rId48"/>
    <sheet xmlns:r="http://schemas.openxmlformats.org/officeDocument/2006/relationships" name="Note 9 - Stockholders' Equity_3" sheetId="49" state="visible" r:id="rId49"/>
    <sheet xmlns:r="http://schemas.openxmlformats.org/officeDocument/2006/relationships" name="Note 9 - Stockholders' Equity_4" sheetId="50" state="visible" r:id="rId50"/>
    <sheet xmlns:r="http://schemas.openxmlformats.org/officeDocument/2006/relationships" name="Note 10 - Commitments (Details " sheetId="51" state="visible" r:id="rId51"/>
    <sheet xmlns:r="http://schemas.openxmlformats.org/officeDocument/2006/relationships" name="Note 10 - Commitments - Minimum" sheetId="52" state="visible" r:id="rId52"/>
    <sheet xmlns:r="http://schemas.openxmlformats.org/officeDocument/2006/relationships" name="Note 10 - Commitments - Minim_2" sheetId="53" state="visible" r:id="rId53"/>
    <sheet xmlns:r="http://schemas.openxmlformats.org/officeDocument/2006/relationships" name="Note 11 - Income Taxes (Details" sheetId="54" state="visible" r:id="rId54"/>
    <sheet xmlns:r="http://schemas.openxmlformats.org/officeDocument/2006/relationships" name="Note 12 - Right of Use Assets (" sheetId="55" state="visible" r:id="rId55"/>
    <sheet xmlns:r="http://schemas.openxmlformats.org/officeDocument/2006/relationships" name="Note 13 - Related Party Trans_2" sheetId="56" state="visible" r:id="rId56"/>
    <sheet xmlns:r="http://schemas.openxmlformats.org/officeDocument/2006/relationships" name="Note 14 - Segmented Informati_3" sheetId="57" state="visible" r:id="rId57"/>
    <sheet xmlns:r="http://schemas.openxmlformats.org/officeDocument/2006/relationships" name="Note 14 - Segmented Informati_4" sheetId="58" state="visible" r:id="rId58"/>
    <sheet xmlns:r="http://schemas.openxmlformats.org/officeDocument/2006/relationships" name="Note 15 - Concentrations (Detai" sheetId="59" state="visible" r:id="rId59"/>
  </sheets>
  <definedNames/>
  <calcPr calcId="124519" fullCalcOnLoad="1"/>
</workbook>
</file>

<file path=xl/sharedStrings.xml><?xml version="1.0" encoding="utf-8"?>
<sst xmlns="http://schemas.openxmlformats.org/spreadsheetml/2006/main" uniqueCount="520">
  <si>
    <t>Document And Entity Information - shares</t>
  </si>
  <si>
    <t>9 Months Ended</t>
  </si>
  <si>
    <t>Sep. 30, 2019</t>
  </si>
  <si>
    <t>Nov. 14, 2019</t>
  </si>
  <si>
    <t>Document Information [Line Items]</t>
  </si>
  <si>
    <t>Entity Registrant Name</t>
  </si>
  <si>
    <t>KIDOZ INC.</t>
  </si>
  <si>
    <t>Entity Central Index Key</t>
  </si>
  <si>
    <t>0001318482</t>
  </si>
  <si>
    <t>Trading Symbol</t>
  </si>
  <si>
    <t>kidz</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t>
  </si>
  <si>
    <t>Dec. 31, 2018</t>
  </si>
  <si>
    <t>Current assets:</t>
  </si>
  <si>
    <t>Cash and cash equivalents</t>
  </si>
  <si>
    <t>Accounts receivable less allowance for doubtful accounts $53,513 (December 31, 2018 - $27,666) (Note 4)</t>
  </si>
  <si>
    <t>Prepaid expenses</t>
  </si>
  <si>
    <t>Total Current Assets</t>
  </si>
  <si>
    <t>Equipment, net (Note 5)</t>
  </si>
  <si>
    <t>Goodwill and identified intangible assets (Note 3)</t>
  </si>
  <si>
    <t xml:space="preserve"> </t>
  </si>
  <si>
    <t>Operating lease right-of-use assets (Note 12)</t>
  </si>
  <si>
    <t>Security deposit</t>
  </si>
  <si>
    <t>Total Assets</t>
  </si>
  <si>
    <t>Current liabilities:</t>
  </si>
  <si>
    <t>Accounts payable</t>
  </si>
  <si>
    <t>Accrued liabilities</t>
  </si>
  <si>
    <t>Accounts payable and accrued liabilities - related party (Note 12)</t>
  </si>
  <si>
    <t>Operating lease liabilities - current portion (Note 12)</t>
  </si>
  <si>
    <t>Total Current Liabilities</t>
  </si>
  <si>
    <t>Operating lease liabilities, net of current portion (Note 12)</t>
  </si>
  <si>
    <t>Total Liabilities</t>
  </si>
  <si>
    <t>Commitments (Note 10)</t>
  </si>
  <si>
    <t>Stockholders' Equity (Note 9):</t>
  </si>
  <si>
    <t>Common stock, no par value, unlimited shares authorized, 131,124,989 shares issued and outstanding (December 31, 2018 - 73,674,703)</t>
  </si>
  <si>
    <t>Accumulated deficit</t>
  </si>
  <si>
    <t>Foreign currency translation adjustment</t>
  </si>
  <si>
    <t>Total Stockholders' Equity</t>
  </si>
  <si>
    <t>Total Liabilities and Stockholders' Equity</t>
  </si>
  <si>
    <t>Consolidated Balance Sheets (Current Period Unaudited) (Parentheticals) - USD ($)</t>
  </si>
  <si>
    <t>Allowance for doubtful accounts</t>
  </si>
  <si>
    <t>Common stock, no par value (in dollars per share)</t>
  </si>
  <si>
    <t>Common stock, shares issued (in shares)</t>
  </si>
  <si>
    <t>Common stock, shares outstanding (in shares)</t>
  </si>
  <si>
    <t>Consolidated Statements of Operations and Comprehensive Loss (Unaudited) - USD ($)</t>
  </si>
  <si>
    <t>3 Months Ended</t>
  </si>
  <si>
    <t>Sep. 30, 2018</t>
  </si>
  <si>
    <t>Revenue:</t>
  </si>
  <si>
    <t>Total revenue</t>
  </si>
  <si>
    <t>Total cost of sales</t>
  </si>
  <si>
    <t>Gross profit</t>
  </si>
  <si>
    <t>Operating expenses:</t>
  </si>
  <si>
    <t>Acquisition of subsidiary (Note 3)</t>
  </si>
  <si>
    <t>Depreciation and amortization (Note 5)</t>
  </si>
  <si>
    <t>Directors fees</t>
  </si>
  <si>
    <t>General and administrative</t>
  </si>
  <si>
    <t>Promissory note accretion and interest (Note 7)</t>
  </si>
  <si>
    <t>Salaries, wages, consultants and benefits</t>
  </si>
  <si>
    <t>Selling and marketing</t>
  </si>
  <si>
    <t>Stock-based compensation (Note 9)</t>
  </si>
  <si>
    <t>Content and software development (Note 6)</t>
  </si>
  <si>
    <t>Total operating expenses</t>
  </si>
  <si>
    <t>Loss before other income (expense) and income taxes</t>
  </si>
  <si>
    <t>Other income (expense):</t>
  </si>
  <si>
    <t>Foreign exchange gain (loss)</t>
  </si>
  <si>
    <t>Interest and other income</t>
  </si>
  <si>
    <t>Gain on derivative liability - warrants (Note 7)</t>
  </si>
  <si>
    <t>Loss before income taxes</t>
  </si>
  <si>
    <t>Income tax recovery (Note 11)</t>
  </si>
  <si>
    <t>Loss after tax</t>
  </si>
  <si>
    <t>Other comprehensive income (loss)</t>
  </si>
  <si>
    <t>Comprehensive loss</t>
  </si>
  <si>
    <t>Basic and diluted loss per common share (in dollars per share)</t>
  </si>
  <si>
    <t>Weighted average common shares outstanding, basic (in shares)</t>
  </si>
  <si>
    <t>Weighted average common shares outstanding, diluted (in shares)</t>
  </si>
  <si>
    <t>Advertising [Member]</t>
  </si>
  <si>
    <t>Content [Member]</t>
  </si>
  <si>
    <t>Consolidated Statements of Stockholders' Equity (Deficiency) (Unaudited) - USD ($)</t>
  </si>
  <si>
    <t>Common Stock Including Additional Paid in Capital [Member]</t>
  </si>
  <si>
    <t>Retained Earnings [Member]</t>
  </si>
  <si>
    <t>Accumulated Foreign Currency Adjustment Attributable to Parent [Member]</t>
  </si>
  <si>
    <t>Total</t>
  </si>
  <si>
    <t>Balance (in shares) at Dec. 31, 2017</t>
  </si>
  <si>
    <t>Balance at Dec. 31, 2017</t>
  </si>
  <si>
    <t>Private placement (in shares)</t>
  </si>
  <si>
    <t>Private placement</t>
  </si>
  <si>
    <t>Share issuance costs</t>
  </si>
  <si>
    <t>Stock-based compensation</t>
  </si>
  <si>
    <t>Net loss and comprehensive loss</t>
  </si>
  <si>
    <t>Exercise of Warrants (in shares)</t>
  </si>
  <si>
    <t>Exercise of Warrants</t>
  </si>
  <si>
    <t>Balance (in shares) at Mar. 31, 2018</t>
  </si>
  <si>
    <t>Balance at Mar. 31, 2018</t>
  </si>
  <si>
    <t>Balance (in shares) at Jun. 30, 2018</t>
  </si>
  <si>
    <t>Balance at Jun. 30, 2018</t>
  </si>
  <si>
    <t>Balance (in shares) at Sep. 30, 2018</t>
  </si>
  <si>
    <t>Balance at Sep. 30, 2018</t>
  </si>
  <si>
    <t>Extinguishment of promissory note</t>
  </si>
  <si>
    <t>Balance (in shares) at Dec. 31, 2018</t>
  </si>
  <si>
    <t>Balance at Dec. 31, 2018</t>
  </si>
  <si>
    <t>Acquisition of subsidiary (in shares)</t>
  </si>
  <si>
    <t>Acquisition of subsidiary</t>
  </si>
  <si>
    <t>Balance (in shares) at Mar. 31, 2019</t>
  </si>
  <si>
    <t>Balance at Mar. 31, 2019</t>
  </si>
  <si>
    <t>Balance (in shares) at Sep. 30, 2019</t>
  </si>
  <si>
    <t>Balance at Sep. 30, 2019</t>
  </si>
  <si>
    <t>Balance (in shares) at Jun. 30, 2019</t>
  </si>
  <si>
    <t>Balance at Jun. 30, 2019</t>
  </si>
  <si>
    <t>Consolidated Statements of Cash Flows (Unaudited) - USD ($)</t>
  </si>
  <si>
    <t>12 Months Ended</t>
  </si>
  <si>
    <t>Mar. 31, 2019</t>
  </si>
  <si>
    <t>Mar. 31, 2018</t>
  </si>
  <si>
    <t>Cash flows from operating activities:</t>
  </si>
  <si>
    <t>Net loss</t>
  </si>
  <si>
    <t>Adjustments to reconcile net loss to net cash used in operating activities:</t>
  </si>
  <si>
    <t>Depreciation and amortization</t>
  </si>
  <si>
    <t>Accretion of promissory note</t>
  </si>
  <si>
    <t>Loss on derivative liability - warrants</t>
  </si>
  <si>
    <t>Amortization of right of use assets</t>
  </si>
  <si>
    <t>Promissory note - accrued interest</t>
  </si>
  <si>
    <t>Changes in operating assets and liabilities:</t>
  </si>
  <si>
    <t>Accounts receivable</t>
  </si>
  <si>
    <t>Accounts payable and accrued liabilities</t>
  </si>
  <si>
    <t>Net cash used in operating activities</t>
  </si>
  <si>
    <t>Cash flows from investing activities:</t>
  </si>
  <si>
    <t>Acquisition of equipment</t>
  </si>
  <si>
    <t>Security deposits</t>
  </si>
  <si>
    <t>Net cash provided by (used in) investing activities</t>
  </si>
  <si>
    <t>Cash flows from financing activities:</t>
  </si>
  <si>
    <t>Private placement, net</t>
  </si>
  <si>
    <t>Payments on the right of use liability</t>
  </si>
  <si>
    <t>Promissory note</t>
  </si>
  <si>
    <t>Repayment of short-term loan</t>
  </si>
  <si>
    <t>Warrant exercised</t>
  </si>
  <si>
    <t>Net cash provided by financing activities</t>
  </si>
  <si>
    <t>Change in cash and cash equivalents</t>
  </si>
  <si>
    <t>Cash and cash equivalents, beginning of period</t>
  </si>
  <si>
    <t>Cash and cash equivalents, end of period</t>
  </si>
  <si>
    <t>Supplementary information:</t>
  </si>
  <si>
    <t>Interest paid</t>
  </si>
  <si>
    <t>Income taxes paid</t>
  </si>
  <si>
    <t>Non-cash investing activity - operating lease right-of-use assets</t>
  </si>
  <si>
    <t>Non-cash investing activity - operating lease liabilities</t>
  </si>
  <si>
    <t>Non-cash financing activity - Extinguishment of promissory notes</t>
  </si>
  <si>
    <t>Non-cash financing activity - settlement of promissory notes through exercise of 1,200,000 warrants</t>
  </si>
  <si>
    <t>RECONCILIATION OF CASH AND CASH EQUIVALENTS</t>
  </si>
  <si>
    <t>Cash</t>
  </si>
  <si>
    <t>Cash equivalents (Term deposits)</t>
  </si>
  <si>
    <t>Consolidated Statements of Cash Flows (Unaudited) (Parentheticals)</t>
  </si>
  <si>
    <t>Sep. 30, 2018shares</t>
  </si>
  <si>
    <t>Warrants exercised (in shares)</t>
  </si>
  <si>
    <t>Note 1 - Basis of Presentation</t>
  </si>
  <si>
    <t>Notes to Financial Statements</t>
  </si>
  <si>
    <t>Business Description and Basis of Presentation [Text Block]</t>
  </si>
  <si>
    <t xml:space="preserve">1. The accompanying unaudited financial statements have been prepared by Kidoz Inc. (previously Shoal Games Ltd.)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consolidated financial statements prepared in accordance with generally accepted accounting principles have been condensed, or omitted, pursuant to such rules and regulations. In the opinion of management, the unaudited interim consolidated financial statements include all adjustments necessary for the fair presentation of the results of the interim periods presented. All adjustments are of a normal recurring nature, except as otherwise noted below. These unaudited interim consolidated financial statements should be read in conjunction with the Company's audited consolidated financial statements and notes thereto for the year ended December 31, 2018, 10 March 21, 2019, not Continuing operations These unaudited interim consolidat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quarters ended September 30, 2019 2018, $27,181,752 September 30, 2019.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t>
  </si>
  <si>
    <t>Note 2 - Summary of Significant Accounting Policies</t>
  </si>
  <si>
    <t>Significant Accounting Policies [Text Block]</t>
  </si>
  <si>
    <t xml:space="preserve">2. (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quarter ended March 31, 2019, 3 All inter-company balances and transactions have been eliminated in the consolidated financial statements.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stock-based compensation, the valuation of deferred tax assets, the valuation of the acquisition of Kidoz Ltd. and the estimated interest rate of 12% 4.12% may (c) Revenue recognition: Ad tech advertising revenues is recognized when advertising is served and when collection of the amounts are reasonably assured. The Company recognizes content revenue in accordance with general revenue recognition accounting guidance, when persuasive evidence of an arrangement exists, delivery has occurred, the sales price is fixed or determinable and collection is probable. The content revenue includes sale of in-game and premium purchases, net of platform fees, in-game advertising, subscriptions. and revenue is recognized when delivery has occurred, and the collection of the amounts are reasonably assured. (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operations. Revenues and expenses are translated at the rates of exchange prevailing on the dates such items are recognized in earnings. (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If a determination is made that capitalized amounts are not may Total software development costs were $7,527,012 September 30, 2019 ( December 31, 2018 - $6,716,810 (f) Equipment: Equipment is recorded at cost less accumulated depreciation. Depreciation is provided for annually on the declining balance method over the following periods: Equipment and computers 33.3% Furniture and fixtures 20.0% Expenditures for maintenance and repairs are charged to expenses as incurred. Major improvements are capitalized. Gains and losses on disposition of equipment are included in operations as realized. (g) Stock-based compensation: The Company recognizes all stock-based compensation as an expense in the financial statements and that such cost be measured at the fair value of the award. The fair value of each option grant has been estimated on the date of the grant using the Black-Scholes option-pricing model with the following assumptions: 2019 2018 Expected dividend yield - - Expected stock price volatility - 109 % Weighted average volatility - 96 % Risk-free interest rate - 1.97 % Expected life of options (years) - 5 Forfeiture rate - 5 % (h) Right of 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may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i)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may one may (j) New accounting pronouncements and changes in accounting policy: In June 2016, No. 2016 13, 326 No. 2016 13 December 15, 2019. December 15, 2018. November 2018, 2018 19, 326, 2018 19" 2018 19 not 326 20. 842, April 2019, 2019 04, 326, 815, 825,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The Update also modified the accounting for available-for-sale ("AFS") debt securities, which must be individually assessed for credit losses when fair value is less than the amortized cost basis, in accordance with Subtopic 326 30, 2019 04 not not 944 326 20, not In January 2017, 2017 04, 350 2 not The amendments also eliminate the requirements for any reporting unit with a zero 2 December 15, 2019. 2017 04 In August 2018, No. 2018 13, 840 1, 2 3 December 15, 2019. In August 2018, No. 2018 15, 350 40, 2020, may In March 2019, No. 2019 01, 842 2019 01" not may 820, December 15, 2019. In May 2019, 2019 05, 326 2019 05" 2019 05 326 20, 825 10, 2019 05 December 15, 2019. not There have been no September 30, 2019, (k) Financial instruments: (i) Fair values: The fair value of accounts receivable, accounts payable, accrued liabilities, short term loan and accounts payable and accrued liabilities - related party approximate their financial statement carrying amounts due to the short-term maturities of these instruments. Cash is carried at fair value using a level 1 In general, fair values determined by Level 1 2 Fair values determined by Level 3 1 2 (ii) Foreign currency risk: The Company operates internationally, which gives rise to the risk that cash flows may not </t>
  </si>
  <si>
    <t>Note 3 - Acquisition of Kidoz Ltd.</t>
  </si>
  <si>
    <t>Business Combination Disclosure [Text Block]</t>
  </si>
  <si>
    <t xml:space="preserve">3. During the quarter ended March 31, 2019, 52,450,286 $20,603,655 $130,000 $60,228. February 28, 2019. The acquisition enables the global reach of Kidoz Ltd.'s content network to be combined with the Company's Rooplay subscription OTT platform. This acquisition is accounted for as a business combination. On acquisition of Kidoz Ltd., the Company allocated the purchase price to the fair value of the net assets acquired. However, as certain information regarding Kidoz Ltd.'s, intangible assets and resulting goodwill is not may one September 30, 2019, The Company has estimated the following assets and liabilities were acquired with the acquisition of Kidoz Ltd. Cash $ 183,263 Accounts receivable 1,536,387 Prepaid expenses 22,253 Equipment 14,873 Accounts payable and accrued liabilities (466,219 ) Short term loan (278,063 ) Goodwill and identified intangible assets 19,591,161 $ 20,603,655 </t>
  </si>
  <si>
    <t>Note 4 - Accounts Receivable</t>
  </si>
  <si>
    <t>Loans, Notes, Trade and Other Receivables Disclosure [Text Block]</t>
  </si>
  <si>
    <t xml:space="preserve">4. The accounts receivable as at September 30, 2019, September 30, 2019 December 31, 2018 Accounts receivable $ 1,962,828 $ 39,769 Provision for doubtful accounts (53,513 ) (27,666 ) Net accounts receivable $ 1,909,315 12,103 The Company had bank accounts with the National Bank of Anguilla. During the year ended December 31, 2016, 11 $27,666 2016 </t>
  </si>
  <si>
    <t>Note 5 - Equipment</t>
  </si>
  <si>
    <t>Property, Plant and Equipment Disclosure [Text Block]</t>
  </si>
  <si>
    <t xml:space="preserve">5. September 30, 2019 Cost Accumulated depreciation Net book Value Equipment and computers $ 142,498 $ 123,014 $ 19,484 Furniture and fixtures 14,787 8,498 6,289 $ 157,285 $ 131,512 $ 25,773 December 31, 2018 Cost Accumulated depreciation Net book Value Equipment and computers $ 128,097 $ 112,845 $ 15,252 Furniture and fixtures 8,037 7,034 1,003 $ 136,134 $ 119,879 $ 16,255 Depreciation expense was $5,074 September 30, 2018 - $1,495 September 30, 2019. </t>
  </si>
  <si>
    <t>Note 6 - Content and Software Development Assets</t>
  </si>
  <si>
    <t>Other Assets Disclosure [Text Block]</t>
  </si>
  <si>
    <t xml:space="preserve">6. Since the year ended December 31, 2014, During the period ended September 30, 2019, Nine Months ended September 30, 2019 Nine Months ended September 30, 2018 Three Months ended September 30, 2019 Three Months ended September 30, 2018 Opening total software development costs $ 6,716,810 $ 5,768,476 $ 7,256,571 $ 6,304,540 Software development during the period 810,202 743,547 270,441 207,483 Closing total Software development costs 7,527,012 6,512,023 7,527,012 6,512,023 </t>
  </si>
  <si>
    <t>Note 7 - Promissory Notes</t>
  </si>
  <si>
    <t>Debt Disclosure [Text Block]</t>
  </si>
  <si>
    <t xml:space="preserve">7. The Company has issued unsecured promissory notes from shareholders of the Company. The notes were repayable on September 30, 2018. 2% may zero The promissory notes are accounted for by discounting the notes in a manner that reflects the entity's borrowing rate when interest cost is recognized in subsequent periods. The Company applied an estimated market rate of 15% 15% 15% On March 31, 2017, April 1, 2020. $94,191 September 30, 2018, 470 50 40 2, $nil September 30, 2018 - $18,796 September 30, 2019 December 31, 2018 Opening balance $ - $ 502,313 Reduction of capital on extinguishment of promissory notes with related parties - 65,955 Extinguishment of promissory notes to related parties - (605,358 ) Accrued interest - 5,124 Interest accretion - 31,966 Closing balance $ - $ - </t>
  </si>
  <si>
    <t>Note 8 - Short Term Loan</t>
  </si>
  <si>
    <t>Short-term Debt [Text Block]</t>
  </si>
  <si>
    <t xml:space="preserve">8. The Company had a short term loan from the Bank Leumi. The loan was secured against the receivables of the Company. The loan had an interest rate of 6.5%. June 30, 2019, </t>
  </si>
  <si>
    <t>Note 9 - Stockholders' Equity</t>
  </si>
  <si>
    <t>Stockholders' Equity Note Disclosure [Text Block]</t>
  </si>
  <si>
    <t xml:space="preserve">9. The holders of common stock are entitled to one no not no (a) Common stock issuances: During the period ended March 31, 2019, $2,000,000. 5,000,000 $0.40 $200,000 $36,800. During the period ended March 31, 2019, 52,450,286 $20,603,655 3 During the period ended September 30, 2018, 1,200,000 CAD$0.65 US$0.50 During the period ended March 31, 2018, 15,000 $0.44 $6,600. During the period ended March 31, 2018, $2,551,500. 7,290,000 $0.35 $253,750 $18,342. (b) Warrants A summary of warrant activity for the period ended September 30, 2019 Number of warrants Weighted average exercise price Outstanding, December 31, 2017 5,219,163 $ 0.48 Granted - - Exercised (1,215,000 ) (0.50 ) Expired, unexercised (4,004,163 ) (0.51 ) Outstanding December 31, 2018 and September 30, 2019 - $ - (c) Stock option plans: 2015 In the year ended December 31, 2015, 2015 1999, 2001 2005 2015 not 10% 10 2015 10% No three September 30, 2019. nine September 30, 2019, 249,250 As at September 30, 2019, 3,325,750 December 31, 2018 - 3,575,000 September 30, 2019, 3,210,250 December 31, 2018 - 3,190,000 115,500 December 31, 2018 - 385,000 10% 15% one 2% 13 Number of options Weighted average exercise price Outstanding, December 31, 2018 3,575,000 $ 0.45 Granted - - Exercised - - Cancelled (249,250 ) (0.42 ) Outstanding September 30, 2019 3,325,750 $ 0.45 The following table summarizes information concerning outstanding and exercisable stock options at September 30, 2019: Range of exercise prices per share Number outstanding Number exercisable Expiry date $ 0.42 770,000 770,000 December 20, 2021 0.42 567,750 452,250 November 8, 2022 0.42 713,000 713,000 June 4, 2023 0.50 1,275,000 1,275,000 June 4, 2023 3,325,750 3,210,250 </t>
  </si>
  <si>
    <t>Note 10 - Commitments</t>
  </si>
  <si>
    <t>Commitments and Contingencies Disclosure [Text Block]</t>
  </si>
  <si>
    <t xml:space="preserve">10. The Company leases office facilities in Vancouver, British Columbia, Canada, The Valley, Anguilla, British West Indies and Netanya, Israel. These office facilities are leased under operating lease agreements. During the quarter ended March 31, 2019, five April 1, 2019 March 2024. 1,459 April 1, 2011 3 3 The Netanya, Israel operating lease expired on July 14, 2017 3 12 September 30, 2019, 12 The minimum lease payments under these operating leases are approximately as follows: 2019 $ 12,352 2020 41,971 2021 43,073 2022 44,175 2023 45,277 2024 11,388 The Company paid rent expense totaling $22,109 September 30, 2019 ( September 30, 2018 - $7,637 The Company has a management consulting agreement with T.M. Williams (Row), Inc., an Anguilla incorporated company, and Mr. T. M. Williams. During the year ended December 31, 2014, 2.5% $11,000 $25,000 During the year ended December 31, 2014, GBP5,000 December 31, 2014, 2.5% $7,500 $25,000 As at September 30, 2019, These agreements have commitments to pay royalties on the revenue from the licenses subject to the following minimum guarantee payments: 2019 $ 7,379 2020 3,000 The Company expensed the minimum guarantee payments over the life of the agreement and recognized license expense of $16,458 September 30, 2018 - $9,577 September 30, 2019 $44,332 September 30, 2018 - $22,562 nine September 30, 2019 . </t>
  </si>
  <si>
    <t>Note 11 - Income Taxes</t>
  </si>
  <si>
    <t>Income Tax Disclosure [Text Block]</t>
  </si>
  <si>
    <t xml:space="preserve">11. Shoal Games Ltd. is domiciled in the tax-free jurisdiction of Anguilla, British West Indies. However certain of the Company's subsidiaries incur income taxation. During the quarter ended September 30, 2019, CAD$130,145 $97,895 December 31, 2018 </t>
  </si>
  <si>
    <t>Note 12 - Right of Use Assets</t>
  </si>
  <si>
    <t>Lessee, Operating Leases [Text Block]</t>
  </si>
  <si>
    <t xml:space="preserve">12. On January 1, 2019, 842 842 January 1, 2019, not 842, $5,834 January 1, 2019, no 12% January 1, 2019. Effective April 1, 2019, $125,474, 4.12%. There was no We elected the package of practical expedients permitted under the transition guidance within Topic 842, 842. not 12 not may Our operating leases primarily consist of license agreements for the use of certain brands. These arrangements typically do not not </t>
  </si>
  <si>
    <t>Note 13 - Related Party Transactions</t>
  </si>
  <si>
    <t>Related Party Transactions Disclosure [Text Block]</t>
  </si>
  <si>
    <t xml:space="preserve">13. The Company has a liability of $nil December 31, 2018 - $nil $33,000 September 30, 2018 - $33,000 The Company has a liability of $2,180 December 31, 2018 - $1,647 The Company has a liability of $nil December 31, 2018 - $nil $18,493 September 30, 2018 - $19,543 The Company has a liability of $nil December 31, 2018 - $nil $22,500 September 30, 2018 - $22,500 The Company has a liability of $1,500 December 31, 2018 - $1,500 September 30, 2019, $1,000 September 30, 2018 - $500 The Company has a liability of $91 December 31, 2018 - $7,317 $34,085 September 30, 2018 - $25,588 The Company has a receivable of $nil December 31, 2018 - $2,305 The related party transactions are in the normal course of operations and were measured at the exchange amount, which is the amount of consideration established and agreed to by the related party. </t>
  </si>
  <si>
    <t>Note 14 - Segmented Information</t>
  </si>
  <si>
    <t>Segment Reporting Disclosure [Text Block]</t>
  </si>
  <si>
    <t xml:space="preserve">14. Revenue The Company operates in reportable business segments, the sale of Ad tech advertising and content revenue. The Company had the following revenue by geographical region. Nine Months ended September 30, 2019 Nine Months ended September 30, 2018 Three Months ended September 30, 2019 Three Months ended September 30, 2018 Ad tech advertising revenue Western Europe $ 485,540 $ - $ 366,262 $ - North America 1,460,722 - 774,740 - Other 29,261 - 24,607 - Total ad tech advertising revenue $ 1,975,523 $ - $ 1,165,609 $ - Nine Months ended September 30, 2019 Nine Months ended September 30, 2018 Three Months ended September 30, 2019 Three Months ended September 30, 2018 Content revenue Western Europe $ 62,836 $ 11,391 $ 28,610 $ 2,917 Central, Eastern and Southern Europe 152,572 1,472 52,677 464 North America 135,124 63,201 9,066 33,384 Other 69,215 13,572 15,066 4,177 Total content revenue $ 419,747 $ 89,636 $ 105,419 $ 40,942 Total revenue Western Europe $ 548,376 $ 11,391 $ 394,872 $ 2,917 Central, Eastern and Southern Europe 152,572 1,472 52,677 464 North America 1,595,846 63,201 783,806 33,384 Other 98,476 13,572 39,673 4,177 Total revenue $ 2,395,270 $ 89,636 $ 1,271,028 $ 40,942 Equipment The Company's equipment is located as follows: Net Book Value September 30, 2019 December 31, 2018 Anguilla $ 276 $ 368 Canada 12,359 12,911 Israel 10,907 - United Kingdom 2,231 2,976 $ 25,773 $ 16,255 </t>
  </si>
  <si>
    <t>Note 15 - Concentrations</t>
  </si>
  <si>
    <t>Concentration Risk Disclosure [Text Block]</t>
  </si>
  <si>
    <t>15. Major customers During the quarter ended September 30, 2019, September 30, 2019 2018, September 30, 2019, two September 30, 2019 - $680,192 $184,376 September 30, 2018 - $nil 10% Financial instruments that potentially subject the Company to concentrations of credit risk consist primarily of cash and accounts receivable. The Company places its cash with high quality financial institutions and limits the amount of credit exposure with any one The Company currently maintains a substantial portion of its day-to-day operating cash balances at financial institutions. At September 30, 2019, $812,477 December 31, 2018 - $641,536 $527,373 December 31, 2018 - $489,235 The Company has concentrations of credit risk with respect to accounts receivable, the majority of its accounts receivable are concentrated geographically in the United States amongst a small number of customers. As of September 30, 2019, one $1,296,246 10% December 31, 2018, three $8,814 10% The Company controls credit risk through monitoring procedures and receiving prepayments of cash for services rendered. The Company performs credit evaluations of its customers but generally does not</t>
  </si>
  <si>
    <t>Significant Accounting Policies (Policies)</t>
  </si>
  <si>
    <t>Accounting Policies [Abstract]</t>
  </si>
  <si>
    <t>Basis of Accounting, Policy [Policy Text Block]</t>
  </si>
  <si>
    <t>(a) Basis of presentation: These consolidated financial statements have been prepared in accordance with accounting principles generally accepted in the United States of America ("US GAAP") applicable to annual financial information and with the rules and regulations of the United States Securities and Exchange Commission. The financial statements include the accounts of the Company's subsidiaries: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 In addition, there are the following dormant subsidiaries; Bingo.com (Antigua) Inc., Bingo.com (Wyoming) Inc., and Bingo Acquisition Corp. During the quarter ended March 31, 2019, 3 All inter-company balances and transactions have been eliminated in the consolidated financial statements.</t>
  </si>
  <si>
    <t>Use of Estimates, Policy [Policy Text Block]</t>
  </si>
  <si>
    <t xml:space="preserve">(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recognized revenues and expenses for the reporting periods. Significant areas requiring the use of estimates include the collectability of accounts receivable, stock-based compensation, the valuation of deferred tax assets, the valuation of the acquisition of Kidoz Ltd. and the estimated interest rate of 12% 4.12% may </t>
  </si>
  <si>
    <t>Revenue from Contract with Customer [Policy Text Block]</t>
  </si>
  <si>
    <t xml:space="preserve"> (c) Revenue recognition: Ad tech advertising revenues is recognized when advertising is served and when collection of the amounts are reasonably assured. The Company recognizes content revenue in accordance with general revenue recognition accounting guidance, when persuasive evidence of an arrangement exists, delivery has occurred, the sales price is fixed or determinable and collection is probable. The content revenue includes sale of in-game and premium purchases, net of platform fees, in-game advertising, subscriptions. and revenue is recognized when delivery has occurred, and the collection of the amounts are reasonably assured.</t>
  </si>
  <si>
    <t>Foreign Currency Transactions and Translations Policy [Policy Text Block]</t>
  </si>
  <si>
    <t xml:space="preserve"> (d) Foreign currency: The consolidated financial statements are presented in United States dollars, the functional currency of the Company and its subsidiaries. The Company accounts for foreign currency transactions and translation of foreign currency financial statements under Statement ASC 830, Gains and losses from restatement of foreign currency monetary and non-monetary assets and liabilities are included in operations. Revenues and expenses are translated at the rates of exchange prevailing on the dates such items are recognized in earnings.</t>
  </si>
  <si>
    <t>Internal Use Software, Policy [Policy Text Block]</t>
  </si>
  <si>
    <t xml:space="preserve"> (e) Software Development Costs: Software development costs incurred in the research and development of new software products and enhancements to existing software products for external use are expensed as incurred until technological feasibility has been established. After technological feasibility is established, any software development costs are capitalized and amortized at the greater of the straight-line basis over the estimated economic life of the related product or the ratio that current gross revenues for a product bear to the total of current and anticipated future gross revenues for the related product. If a determination is made that capitalized amounts are not may Total software development costs were $7,527,012 September 30, 2019 ( December 31, 2018 - $6,716,810</t>
  </si>
  <si>
    <t>Property, Plant and Equipment, Policy [Policy Text Block]</t>
  </si>
  <si>
    <t xml:space="preserve"> (f) Equipment: Equipment is recorded at cost less accumulated depreciation. Depreciation is provided for annually on the declining balance method over the following periods: Equipment and computers 33.3% Furniture and fixtures 20.0% Expenditures for maintenance and repairs are charged to expenses as incurred. Major improvements are capitalized. Gains and losses on disposition of equipment are included in operations as realized.</t>
  </si>
  <si>
    <t>Share-based Payment Arrangement [Policy Text Block]</t>
  </si>
  <si>
    <t xml:space="preserve"> (g) Stock-based compensation: The Company recognizes all stock-based compensation as an expense in the financial statements and that such cost be measured at the fair value of the award. The fair value of each option grant has been estimated on the date of the grant using the Black-Scholes option-pricing model with the following assumptions: 2019 2018 Expected dividend yield - - Expected stock price volatility - 109 % Weighted average volatility - 96 % Risk-free interest rate - 1.97 % Expected life of options (years) - 5 Forfeiture rate - 5 %</t>
  </si>
  <si>
    <t>Lessee, Leases [Policy Text Block]</t>
  </si>
  <si>
    <t xml:space="preserve"> (h) Right of use asset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 leases do not may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t>
  </si>
  <si>
    <t>Business Combinations Policy [Policy Text Block]</t>
  </si>
  <si>
    <t xml:space="preserve"> (i) Business Combinations: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Such valuations require the Company to make significant estimates and assumptions, especially with respect to intangible assets. Significant estimates in valuing certain intangible assets include, but are not may one may </t>
  </si>
  <si>
    <t>New Accounting Pronouncements, Policy [Policy Text Block]</t>
  </si>
  <si>
    <t xml:space="preserve"> (j) New accounting pronouncements and changes in accounting policy: In June 2016, No. 2016 13, 326 No. 2016 13 December 15, 2019. December 15, 2018. November 2018, 2018 19, 326, 2018 19" 2018 19 not 326 20. 842, April 2019, 2019 04, 326, 815, 825,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The Update also modified the accounting for available-for-sale ("AFS") debt securities, which must be individually assessed for credit losses when fair value is less than the amortized cost basis, in accordance with Subtopic 326 30, 2019 04 not not 944 326 20, not In January 2017, 2017 04, 350 2 not The amendments also eliminate the requirements for any reporting unit with a zero 2 December 15, 2019. 2017 04 In August 2018, No. 2018 13, 840 1, 2 3 December 15, 2019. In August 2018, No. 2018 15, 350 40, 2020, may In March 2019, No. 2019 01, 842 2019 01" not may 820, December 15, 2019. In May 2019, 2019 05, 326 2019 05" 2019 05 326 20, 825 10, 2019 05 December 15, 2019. not There have been no September 30, 2019, </t>
  </si>
  <si>
    <t>Fair Value of Financial Instruments, Policy [Policy Text Block]</t>
  </si>
  <si>
    <t>(k) Financial instruments: (i) Fair values: The fair value of accounts receivable, accounts payable, accrued liabilities, short term loan and accounts payable and accrued liabilities - related party approximate their financial statement carrying amounts due to the short-term maturities of these instruments. Cash is carried at fair value using a level 1 In general, fair values determined by Level 1 2 Fair values determined by Level 3 1 2 (ii) Foreign currency risk: The Company operates internationally, which gives rise to the risk that cash flows may not</t>
  </si>
  <si>
    <t>Note 2 - Summary of Significant Accounting Policies (Tables)</t>
  </si>
  <si>
    <t>Notes Tables</t>
  </si>
  <si>
    <t>Consolidation, Wholly Owned and Less than Wholly Owned Subsidiary, Parent Ownership Interest [Table Text Block]</t>
  </si>
  <si>
    <t xml:space="preserve"> Company Registered % Owned Shoal Media (Canada) Inc. British Columbia, Canada 100% Coral Reef Marketing Inc. Anguilla 100% Kidoz Ltd. Israel 100% Rooplay Media Ltd. British Columbia, Canada 100% Rooplay Media Kenya Limited Kenya 100% Shoal Media Inc. Anguilla 100% Shoal Games (UK) Plc United Kingdom 99% Shoal Media (UK) Ltd. United Kingdom 100%</t>
  </si>
  <si>
    <t>Schedule of Share-based Payment Award, Stock Options, Valuation Assumptions [Table Text Block]</t>
  </si>
  <si>
    <t xml:space="preserve"> 2019 2018 Expected dividend yield - - Expected stock price volatility - 109 % Weighted average volatility - 96 % Risk-free interest rate - 1.97 % Expected life of options (years) - 5 Forfeiture rate - 5 %</t>
  </si>
  <si>
    <t>Note 3 - Acquisition of Kidoz Ltd. (Tables)</t>
  </si>
  <si>
    <t>Schedule of Business Acquisitions, by Acquisition [Table Text Block]</t>
  </si>
  <si>
    <t xml:space="preserve"> Cash $ 183,263 Accounts receivable 1,536,387 Prepaid expenses 22,253 Equipment 14,873 Accounts payable and accrued liabilities (466,219 ) Short term loan (278,063 ) Goodwill and identified intangible assets 19,591,161 $ 20,603,655 </t>
  </si>
  <si>
    <t>Note 4 - Accounts Receivable (Tables)</t>
  </si>
  <si>
    <t>Schedule of Accounts, Notes, Loans and Financing Receivable [Table Text Block]</t>
  </si>
  <si>
    <t xml:space="preserve"> September 30, 2019 December 31, 2018 Accounts receivable $ 1,962,828 $ 39,769 Provision for doubtful accounts (53,513 ) (27,666 ) Net accounts receivable $ 1,909,315 12,103 </t>
  </si>
  <si>
    <t>Note 5 - Equipment (Tables)</t>
  </si>
  <si>
    <t>Property, Plant and Equipment [Table Text Block]</t>
  </si>
  <si>
    <t xml:space="preserve"> September 30, 2019 Cost Accumulated depreciation Net book Value Equipment and computers $ 142,498 $ 123,014 $ 19,484 Furniture and fixtures 14,787 8,498 6,289 $ 157,285 $ 131,512 $ 25,773 December 31, 2018 Cost Accumulated depreciation Net book Value Equipment and computers $ 128,097 $ 112,845 $ 15,252 Furniture and fixtures 8,037 7,034 1,003 $ 136,134 $ 119,879 $ 16,255 </t>
  </si>
  <si>
    <t>Note 6 - Content and Software Development Assets (Tables)</t>
  </si>
  <si>
    <t>Expense of Development Costs [Table Text Block]</t>
  </si>
  <si>
    <t xml:space="preserve"> Nine Months ended September 30, 2019 Nine Months ended September 30, 2018 Three Months ended September 30, 2019 Three Months ended September 30, 2018 Opening total software development costs $ 6,716,810 $ 5,768,476 $ 7,256,571 $ 6,304,540 Software development during the period 810,202 743,547 270,441 207,483 Closing total Software development costs 7,527,012 6,512,023 7,527,012 6,512,023 </t>
  </si>
  <si>
    <t>Note 7 - Promissory Notes (Tables)</t>
  </si>
  <si>
    <t>Schedule of Long-term Debt Instruments [Table Text Block]</t>
  </si>
  <si>
    <t xml:space="preserve"> September 30, 2019 December 31, 2018 Opening balance $ - $ 502,313 Reduction of capital on extinguishment of promissory notes with related parties - 65,955 Extinguishment of promissory notes to related parties - (605,358 ) Accrued interest - 5,124 Interest accretion - 31,966 Closing balance $ - $ - </t>
  </si>
  <si>
    <t>Note 9 - Stockholders' Equity (Tables)</t>
  </si>
  <si>
    <t>Schedule of Stockholders' Equity Note, Warrants or Rights [Table Text Block]</t>
  </si>
  <si>
    <t xml:space="preserve"> Number of warrants Weighted average exercise price Outstanding, December 31, 2017 5,219,163 $ 0.48 Granted - - Exercised (1,215,000 ) (0.50 ) Expired, unexercised (4,004,163 ) (0.51 ) Outstanding December 31, 2018 and September 30, 2019 - $ - </t>
  </si>
  <si>
    <t>Share-based Payment Arrangement, Option, Activity [Table Text Block]</t>
  </si>
  <si>
    <t xml:space="preserve"> Number of options Weighted average exercise price Outstanding, December 31, 2018 3,575,000 $ 0.45 Granted - - Exercised - - Cancelled (249,250 ) (0.42 ) Outstanding September 30, 2019 3,325,750 $ 0.45 </t>
  </si>
  <si>
    <t>Share-based Payment Arrangement, Option, Exercise Price Range [Table Text Block]</t>
  </si>
  <si>
    <t xml:space="preserve"> Range of exercise prices per share Number outstanding Number exercisable Expiry date $ 0.42 770,000 770,000 December 20, 2021 0.42 567,750 452,250 November 8, 2022 0.42 713,000 713,000 June 4, 2023 0.50 1,275,000 1,275,000 June 4, 2023 3,325,750 3,210,250 </t>
  </si>
  <si>
    <t>Note 10 - Commitments (Tables)</t>
  </si>
  <si>
    <t>Lessee, Operating Lease, Liability, Maturity [Table Text Block]</t>
  </si>
  <si>
    <t xml:space="preserve"> 2019 $ 12,352 2020 41,971 2021 43,073 2022 44,175 2023 45,277 2024 11,388 </t>
  </si>
  <si>
    <t>Minimum Guarantee Payments Under Renewable License Commitments [Table Text Block]</t>
  </si>
  <si>
    <t>&amp;lt;div style="display: inline; font-family: times new roman; font-size: 10pt"&gt;&amp;lt;table border="0" cellpadding="0" cellspacing="0" style="margin-right: 2.5%; margin-left: 2.5%; font-size: 10pt; font-family: &amp;quot;Times New Roman&amp;quot;, Times, serif; text-indent: 0px; min-; min-width: 700px;"&gt; &amp;lt;tr&gt; &amp;lt;td style="font-family: &amp;quot;Times New Roman&amp;quot;, Times, serif; font-size: 10pt; width: 84%; border-top: 1px solid rgb(0, 0, 0);"&gt;&amp;nbsp;&amp;lt;/td&gt; &amp;lt;td style="width: 1%; font-family: &amp;quot;Times New Roman&amp;quot;, Times, serif; font-size: 10pt; border-top: 1px solid rgb(0, 0, 0);"&gt;&amp;nbsp;&amp;lt;/td&gt; &amp;lt;td style="width: 1%; font-family: &amp;quot;Times New Roman&amp;quot;, Times, serif; font-size: 10pt; margin-left: 0pt; border-top: 1px solid rgb(0, 0, 0);"&gt;&amp;nbsp;&amp;lt;/td&gt; &amp;lt;td style="width: 13%; text-align: right; font-family: &amp;quot;Times New Roman&amp;quot;, Times, serif; font-size: 10pt; margin-left: 0pt; border-top: 1px solid rgb(0, 0, 0);"&gt;&amp;nbsp;&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 width: 84%;"&gt; &amp;lt;div style=" font-family: &amp;quot;Times New Roman&amp;quot;, Times, serif; font-size: 10pt; margin-top: 0pt; margin-bottom: 0pt;"&gt;2019&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7,379&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border-bottom: 1px solid rgb(0, 0, 0);"&gt; &amp;lt;div style=" font-family: &amp;quot;Times New Roman&amp;quot;, Times, serif; font-size: 10pt; margin-top: 0pt; margin-bottom: 0pt;"&gt;2020&amp;lt;/div&gt; &amp;lt;/td&gt; &amp;lt;td style="width: 1%; font-family: &amp;quot;Times New Roman&amp;quot;, Times, serif; font-size: 10pt; padding-bottom: 1px; border-bottom: 1px solid rgb(0, 0, 0);"&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3,000&amp;lt;/div&gt;&amp;lt;/td&gt; &amp;lt;td nowrap="nowrap" style="width: 1%; font-family: &amp;quot;Times New Roman&amp;quot;, Times, serif; font-size: 10pt; margin-left: 0pt; padding-bottom: 1px;"&gt;&amp;nbsp;&amp;lt;/td&gt; &amp;lt;/tr&gt; &amp;lt;/table&gt;&amp;lt;/div&gt;</t>
  </si>
  <si>
    <t>Note 14 - Segmented Information (Tables)</t>
  </si>
  <si>
    <t>Schedule of Revenue from External Customers and Long-Lived Assets, by Geographical Areas [Table Text Block]</t>
  </si>
  <si>
    <t xml:space="preserve"> Nine Months ended September 30, 2019 Nine Months ended September 30, 2018 Three Months ended September 30, 2019 Three Months ended September 30, 2018 Ad tech advertising revenue Western Europe $ 485,540 $ - $ 366,262 $ - North America 1,460,722 - 774,740 - Other 29,261 - 24,607 - Total ad tech advertising revenue $ 1,975,523 $ - $ 1,165,609 $ - Nine Months ended September 30, 2019 Nine Months ended September 30, 2018 Three Months ended September 30, 2019 Three Months ended September 30, 2018 Content revenue Western Europe $ 62,836 $ 11,391 $ 28,610 $ 2,917 Central, Eastern and Southern Europe 152,572 1,472 52,677 464 North America 135,124 63,201 9,066 33,384 Other 69,215 13,572 15,066 4,177 Total content revenue $ 419,747 $ 89,636 $ 105,419 $ 40,942 Total revenue Western Europe $ 548,376 $ 11,391 $ 394,872 $ 2,917 Central, Eastern and Southern Europe 152,572 1,472 52,677 464 North America 1,595,846 63,201 783,806 33,384 Other 98,476 13,572 39,673 4,177 Total revenue $ 2,395,270 $ 89,636 $ 1,271,028 $ 40,942 </t>
  </si>
  <si>
    <t>Long-lived Assets by Geographic Areas [Table Text Block]</t>
  </si>
  <si>
    <t xml:space="preserve"> Net Book Value September 30, 2019 December 31, 2018 Anguilla $ 276 $ 368 Canada 12,359 12,911 Israel 10,907 - United Kingdom 2,231 2,976 $ 25,773 $ 16,255 </t>
  </si>
  <si>
    <t>Note 1 - Basis of Presentation (Details Textual) - USD ($)</t>
  </si>
  <si>
    <t>Retained Earnings (Accumulated Deficit), Ending Balance</t>
  </si>
  <si>
    <t>Note 2 - Summary of Significant Accounting Policies (Details Textual) - USD ($)</t>
  </si>
  <si>
    <t>Jun. 30, 2019</t>
  </si>
  <si>
    <t>Apr. 01, 2019</t>
  </si>
  <si>
    <t>Jan. 01, 2019</t>
  </si>
  <si>
    <t>Jun. 30, 2018</t>
  </si>
  <si>
    <t>Dec. 31, 2017</t>
  </si>
  <si>
    <t>Lessee, Operating Lease, Discount Rate</t>
  </si>
  <si>
    <t>4.12%</t>
  </si>
  <si>
    <t>12.00%</t>
  </si>
  <si>
    <t>Accumulated Development Costs</t>
  </si>
  <si>
    <t>Computer Equipment [Member]</t>
  </si>
  <si>
    <t>Property, Plant and Equipment, Depreciation, Annual Percent</t>
  </si>
  <si>
    <t>33.30%</t>
  </si>
  <si>
    <t>Furniture and Fixtures [Member]</t>
  </si>
  <si>
    <t>20.00%</t>
  </si>
  <si>
    <t>License Right of Use Asset [Member]</t>
  </si>
  <si>
    <t>Rental Unit Right of Use Asset [Member]</t>
  </si>
  <si>
    <t>Note 2 - Summary of Significant Accounting Policies - Subsidiaries (Details)</t>
  </si>
  <si>
    <t>Shoal Media (Canada) Inc. [Member]</t>
  </si>
  <si>
    <t>Ownership percentage</t>
  </si>
  <si>
    <t>100.00%</t>
  </si>
  <si>
    <t>Coral Reef Marketing Inc. [Member]</t>
  </si>
  <si>
    <t>Kidoz [Member]</t>
  </si>
  <si>
    <t>Rooplay Media Ltd. [Member]</t>
  </si>
  <si>
    <t>Rooplay Media Kenya Limited [Member]</t>
  </si>
  <si>
    <t>Shoal Media Inc. [Member]</t>
  </si>
  <si>
    <t>Shoal Games (UK) PLC [Member]</t>
  </si>
  <si>
    <t>99.00%</t>
  </si>
  <si>
    <t>Shoal Media (UK) Ltd. [Member]</t>
  </si>
  <si>
    <t>Note 2 - Summary of Significant Accounting Policies - Fair Value Assumptions of Stock-based Compensation (Details)</t>
  </si>
  <si>
    <t>Expected dividend yield</t>
  </si>
  <si>
    <t>Expected stock price volatility</t>
  </si>
  <si>
    <t>109.00%</t>
  </si>
  <si>
    <t>Weighted average volatility</t>
  </si>
  <si>
    <t>96.00%</t>
  </si>
  <si>
    <t>Risk-free interest rate</t>
  </si>
  <si>
    <t>1.97%</t>
  </si>
  <si>
    <t>Expected life of options (years) (Year)</t>
  </si>
  <si>
    <t>5 years</t>
  </si>
  <si>
    <t>Forfeiture rate</t>
  </si>
  <si>
    <t>5.00%</t>
  </si>
  <si>
    <t>Note 3 - Acquisition of Kidoz Ltd. (Details Textual) - USD ($)</t>
  </si>
  <si>
    <t>Business Combination, Acquisition Related Costs</t>
  </si>
  <si>
    <t>Business Acquisition, Equity Interest Issued or Issuable, Number of Shares</t>
  </si>
  <si>
    <t>Business Combination, Consideration Transferred, Total</t>
  </si>
  <si>
    <t>Payments of Stock Issuance Costs</t>
  </si>
  <si>
    <t>Note 3 - Acquisition of Kidoz Ltd. - Assets and Liabilities Acquired (Details) - Kidoz [Member]</t>
  </si>
  <si>
    <t>Mar. 31, 2019USD ($)</t>
  </si>
  <si>
    <t>Equipment</t>
  </si>
  <si>
    <t>Short term loan</t>
  </si>
  <si>
    <t>Goodwill and identified intangible assets</t>
  </si>
  <si>
    <t>Note 4 - Accounts Receivable (Details Textual)</t>
  </si>
  <si>
    <t>Dec. 31, 2016USD ($)</t>
  </si>
  <si>
    <t>Accounts Receivable, Credit Loss Expense (Reversal)</t>
  </si>
  <si>
    <t>Note 4 - Accounts Receivable - Accounts Receivable (Details) - USD ($)</t>
  </si>
  <si>
    <t>Provision for doubtful accounts</t>
  </si>
  <si>
    <t>Net accounts receivable</t>
  </si>
  <si>
    <t>Note 5 - Equipment (Details Textual) - USD ($)</t>
  </si>
  <si>
    <t>Depreciation, Total</t>
  </si>
  <si>
    <t>Note 5 - Equipment - Property, Plant, and Equipment (Details) - USD ($)</t>
  </si>
  <si>
    <t>Cost</t>
  </si>
  <si>
    <t>Accumulated depreciation</t>
  </si>
  <si>
    <t>Net Book Value</t>
  </si>
  <si>
    <t>Equipment and Computers [Member]</t>
  </si>
  <si>
    <t>Note 6 - Software Development Assets - Development Costs (Details) - USD ($)</t>
  </si>
  <si>
    <t>Opening total software development costs</t>
  </si>
  <si>
    <t>Software development during the period</t>
  </si>
  <si>
    <t>Closing total Software development costs</t>
  </si>
  <si>
    <t>Note 7 - Promissory Notes (Details Textual) - USD ($)</t>
  </si>
  <si>
    <t>Mar. 31, 2017</t>
  </si>
  <si>
    <t>Gain on Extinguishment of Promissory Notes With Related Party</t>
  </si>
  <si>
    <t>Promissory Note [Member]</t>
  </si>
  <si>
    <t>Debt Instrument, Interest Rate, Stated Percentage</t>
  </si>
  <si>
    <t>2.00%</t>
  </si>
  <si>
    <t>Interest on Convertible Debt, Equity Portion</t>
  </si>
  <si>
    <t>Promissory Note [Member] | Valuation, Income Approach [Member] | Measurement Input, Discount Rate [Member]</t>
  </si>
  <si>
    <t>Long-term Debt, Measurement Input</t>
  </si>
  <si>
    <t>Promissory Note, Debt Portion [Member] | Discounted Cash Flows Approach Valuation Technique [Member] | Measurement Input, Discount Rate [Member]</t>
  </si>
  <si>
    <t>Note 7 - Promissory Notes - Schedule of Promissory Notes (Details) - USD ($)</t>
  </si>
  <si>
    <t>Balance</t>
  </si>
  <si>
    <t>Extinguishment of promissory notes to related parties</t>
  </si>
  <si>
    <t>Interest accretion</t>
  </si>
  <si>
    <t>Note 8 - Short Term Loan (Details Textual)</t>
  </si>
  <si>
    <t>Short Term Loan From Bank Leumi [Member]</t>
  </si>
  <si>
    <t>6.50%</t>
  </si>
  <si>
    <t>Note 9 - Stockholders' Equity (Details Textual)</t>
  </si>
  <si>
    <t>6 Months Ended</t>
  </si>
  <si>
    <t>Mar. 31, 2019USD ($)$ / sharesshares</t>
  </si>
  <si>
    <t>Mar. 31, 2018USD ($)$ / sharesshares</t>
  </si>
  <si>
    <t>Jun. 30, 2018$ / sharesshares</t>
  </si>
  <si>
    <t>Sep. 30, 2019USD ($)$ / sharesshares</t>
  </si>
  <si>
    <t>Sep. 30, 2018USD ($)</t>
  </si>
  <si>
    <t>Dec. 31, 2015</t>
  </si>
  <si>
    <t>Dec. 31, 2018$ / sharesshares</t>
  </si>
  <si>
    <t>Jun. 30, 2018$ / shares</t>
  </si>
  <si>
    <t>Dec. 31, 2017$ / shares</t>
  </si>
  <si>
    <t>Common Stock, Dividends, Per Share, Declared | $ / shares</t>
  </si>
  <si>
    <t>Common Stock, No Par Value | $ / shares</t>
  </si>
  <si>
    <t>Stock Issued During Period, Value, New Issues | $</t>
  </si>
  <si>
    <t>Stock Issued During Period, Shares, Warrants Exercised</t>
  </si>
  <si>
    <t>Class of Warrant or Right, Exercise Price of Warrants or Rights | (per share)</t>
  </si>
  <si>
    <t>Proceeds from Warrant Exercises | $</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Outstanding, Number, Ending Balance</t>
  </si>
  <si>
    <t>2015 Stock Option Plan [Member]</t>
  </si>
  <si>
    <t>Share-based Compensation Arrangement by Share-based Payment Award, Percentage of Outstanding Stock Maximum</t>
  </si>
  <si>
    <t>10.00%</t>
  </si>
  <si>
    <t>Common Stock, Capital Shares Reserved for Future Issuance, Percentage</t>
  </si>
  <si>
    <t>Share-based Compensation Arrangement by Share-based Payment Award, Options, Fully Vested, Outstanding, Number</t>
  </si>
  <si>
    <t>Share-based Compensation Arrangement by Share-based Payment Award, Options, Expected to Vest, Outstanding, Number</t>
  </si>
  <si>
    <t>2015 Stock Option Plan [Member] | Vesting at the Grant Date [Member]</t>
  </si>
  <si>
    <t>Share-based Compensation Arrangement by Share-based Payment Award, Award Vesting Rights, Percentage</t>
  </si>
  <si>
    <t>2015 Stock Option Plan [Member] | Vesting One Year Following the Grant Date [Member]</t>
  </si>
  <si>
    <t>15.00%</t>
  </si>
  <si>
    <t>2015 Stock Option Plan [Member] | Vesting Per Month Starting 13 Months After the Grant Date [Member]</t>
  </si>
  <si>
    <t>2015 Stock Option Plan [Member] | Maximum [Member]</t>
  </si>
  <si>
    <t>Share-based Compensation Arrangement by Share-based Payment Award, Expiration Period</t>
  </si>
  <si>
    <t>10 years</t>
  </si>
  <si>
    <t>Warrants Exercised Subsequent to the Year Ended December 31, 2017 [Member]</t>
  </si>
  <si>
    <t>Class of Warrant or Right, Exercise Price of Warrants or Rights | $ / shares</t>
  </si>
  <si>
    <t>Payments of Stock Issuance Costs | $</t>
  </si>
  <si>
    <t>Stock Issued During Period, Shares, Acquisitions</t>
  </si>
  <si>
    <t>Business Combination, Consideration Transferred, Total | $</t>
  </si>
  <si>
    <t>Private Placement [Member]</t>
  </si>
  <si>
    <t>Stock Issued During Period, Shares, New Issues</t>
  </si>
  <si>
    <t>Shares Issued, Price Per Share | $ / shares</t>
  </si>
  <si>
    <t>Private Placement [Member] | Commission Fees [Member]</t>
  </si>
  <si>
    <t>Private Placement [Member] | Other Stock Issuance Fees [Member]</t>
  </si>
  <si>
    <t>Note 9 - Stockholders' Equity - Summary of Warrant Activity (Details)</t>
  </si>
  <si>
    <t>21 Months Ended</t>
  </si>
  <si>
    <t>Sep. 30, 2019$ / sharesshares</t>
  </si>
  <si>
    <t>Outstanding, warrants (in shares) | shares</t>
  </si>
  <si>
    <t>Outstanding, weighted average exercise price (in dollars per share) | $ / shares</t>
  </si>
  <si>
    <t>Expired, unexercised, warrants (in shares) | shares</t>
  </si>
  <si>
    <t>Minimum [Member]</t>
  </si>
  <si>
    <t>Expired, unexercised, weighted average exercise price (in dollars per share) | $ / shares</t>
  </si>
  <si>
    <t>Warrants with June 15, 2018 Expiration Date [Member]</t>
  </si>
  <si>
    <t>Granted, warrants (in shares) | shares</t>
  </si>
  <si>
    <t>Exercised, warrants (in shares) | shares</t>
  </si>
  <si>
    <t>Warrants with June 15, 2018 Expiration Date [Member] | Minimum [Member]</t>
  </si>
  <si>
    <t>Granted, weighted average exercise price (in dollars per share) | $ / shares</t>
  </si>
  <si>
    <t>Exercised, weighted average exercise price (in dollars per share) | $ / shares</t>
  </si>
  <si>
    <t>Note 9 - Stockholders' Equity - Stock Option Activity (Details)</t>
  </si>
  <si>
    <t>Outstanding, number of options, balance (in shares) | shares</t>
  </si>
  <si>
    <t>Outstanding, weighted average exercise price, balance (in dollars per share) | $ / shares</t>
  </si>
  <si>
    <t>Granted, number of options (in shares) | shares</t>
  </si>
  <si>
    <t>Exercised, number of options (in shares) | shares</t>
  </si>
  <si>
    <t>Cancelled, number of options (in shares) | shares</t>
  </si>
  <si>
    <t>Cancelled, weighted average exercise price (in dollars per share) | $ / shares</t>
  </si>
  <si>
    <t>Note 9 - Stockholders' Equity - Summary of Information Concerning Outstanding and Exercisable Stock Options (Details)</t>
  </si>
  <si>
    <t>Number of outstanding (in shares)</t>
  </si>
  <si>
    <t>Number of exercisable (in shares)</t>
  </si>
  <si>
    <t>Range 1 [Member]</t>
  </si>
  <si>
    <t>Range of exercise prices per share (in dollars per share) | $ / shares</t>
  </si>
  <si>
    <t>Range 2 [Member]</t>
  </si>
  <si>
    <t>Range 3 [Member]</t>
  </si>
  <si>
    <t>Range 4 [Member]</t>
  </si>
  <si>
    <t>Note 10 - Commitments (Details Textual)</t>
  </si>
  <si>
    <t>Sep. 30, 2019USD ($)</t>
  </si>
  <si>
    <t>Dec. 31, 2014USD ($)</t>
  </si>
  <si>
    <t>Dec. 31, 2014GBP (£)</t>
  </si>
  <si>
    <t>Mar. 31, 2019a</t>
  </si>
  <si>
    <t>Operating Leases, Rent Expense, Net, Total</t>
  </si>
  <si>
    <t>Royalty Expense</t>
  </si>
  <si>
    <t>Executive Chairman [Member]</t>
  </si>
  <si>
    <t>Consulting Agreement, Monthly Payment, Percentage</t>
  </si>
  <si>
    <t>2.50%</t>
  </si>
  <si>
    <t>Executive Chairman [Member] | Minimum [Member]</t>
  </si>
  <si>
    <t>Consulting Agreement, Monthly Payment</t>
  </si>
  <si>
    <t>Executive Chairman [Member] | Maximum [Member]</t>
  </si>
  <si>
    <t>Chief Executive Officer [Member]</t>
  </si>
  <si>
    <t>Consulting Agreement, Monthly Payment | £</t>
  </si>
  <si>
    <t>Chief Executive Officer [Member] | Minimum [Member]</t>
  </si>
  <si>
    <t>Chief Executive Officer [Member] | Maximum [Member]</t>
  </si>
  <si>
    <t>Netanya, Israel Lease [Member]</t>
  </si>
  <si>
    <t>Lessee, Operating Lease, Term of Contract</t>
  </si>
  <si>
    <t>Facility in Vancouver, Canada [Member]</t>
  </si>
  <si>
    <t>1 year</t>
  </si>
  <si>
    <t>Lessee, Operating Lease, Area of Property | a</t>
  </si>
  <si>
    <t>Note 10 - Commitments - Minimum Lease Payments for Lease (Details)</t>
  </si>
  <si>
    <t>2020</t>
  </si>
  <si>
    <t>2021</t>
  </si>
  <si>
    <t>2022</t>
  </si>
  <si>
    <t>2023</t>
  </si>
  <si>
    <t>2024</t>
  </si>
  <si>
    <t>Note 10 - Commitments - Minimum Guarantee Payments Under Renewable License Commitments (Details)</t>
  </si>
  <si>
    <t>Note 11 - Income Taxes (Details Textual) - 3 months ended Sep. 30, 2019</t>
  </si>
  <si>
    <t>USD ($)</t>
  </si>
  <si>
    <t>CAD ($)</t>
  </si>
  <si>
    <t>British Columbia Provincial Government [Member]</t>
  </si>
  <si>
    <t>Proceeds from Tax Credit</t>
  </si>
  <si>
    <t>Note 12 - Right of Use Assets (Details Textual) - USD ($)</t>
  </si>
  <si>
    <t>Operating Lease, Right-of-Use Asset</t>
  </si>
  <si>
    <t>Accounting Standards Update 2016-02 [Member]</t>
  </si>
  <si>
    <t>Operating Lease, Liability, Total</t>
  </si>
  <si>
    <t>Note 13 - Related Party Transactions (Details Textual) - USD ($)</t>
  </si>
  <si>
    <t>Director and Officer [Member]</t>
  </si>
  <si>
    <t>Due to Related Parties, Total</t>
  </si>
  <si>
    <t>Director and Officer 1 [Member]</t>
  </si>
  <si>
    <t>Payment for Directors Fees</t>
  </si>
  <si>
    <t>Director and Officer 2 [Member]</t>
  </si>
  <si>
    <t>Director and Officer 3 [Member]</t>
  </si>
  <si>
    <t>Director and Officer 4 [Member]</t>
  </si>
  <si>
    <t>Independent Director [Member]</t>
  </si>
  <si>
    <t>Officer [Member]</t>
  </si>
  <si>
    <t>Company of Which a Current Director of the Reporting Entity is a Director [Member]</t>
  </si>
  <si>
    <t>Due from Related Parties, Total</t>
  </si>
  <si>
    <t>Note 14 - Segmented Information - Revenue by Geographical Region (Details) - USD ($)</t>
  </si>
  <si>
    <t>Western Europe [Member]</t>
  </si>
  <si>
    <t>Western Europe [Member] | Advertising [Member]</t>
  </si>
  <si>
    <t>Western Europe [Member] | Content [Member]</t>
  </si>
  <si>
    <t>North America [Member]</t>
  </si>
  <si>
    <t>North America [Member] | Advertising [Member]</t>
  </si>
  <si>
    <t>North America [Member] | Content [Member]</t>
  </si>
  <si>
    <t>Central Eastern and Southern Europe [Member]</t>
  </si>
  <si>
    <t>Central Eastern and Southern Europe [Member] | Content [Member]</t>
  </si>
  <si>
    <t>Others [Member]</t>
  </si>
  <si>
    <t>Others [Member] | Advertising [Member]</t>
  </si>
  <si>
    <t>Others [Member] | Content [Member]</t>
  </si>
  <si>
    <t>Note 14 - Segmented Information - Equipment by Location (Details) - USD ($)</t>
  </si>
  <si>
    <t>ANGUILLA</t>
  </si>
  <si>
    <t>CANADA</t>
  </si>
  <si>
    <t>ISRAEL</t>
  </si>
  <si>
    <t>UNITED KINGDOM</t>
  </si>
  <si>
    <t>Note 15 - Concentrations (Details Textual)</t>
  </si>
  <si>
    <t>Dec. 31, 2018USD ($)</t>
  </si>
  <si>
    <t>Revenue from Contract with Customer, Including Assessed Tax</t>
  </si>
  <si>
    <t>Cash and Cash Equivalents, at Carrying Value, Ending Balance</t>
  </si>
  <si>
    <t>Cash, Uninsured Amount</t>
  </si>
  <si>
    <t>Customer Concentration Risk [Member] | Advertising Revenue [Member]</t>
  </si>
  <si>
    <t>Number of Major Customers</t>
  </si>
  <si>
    <t>Customer Concentration Risk [Member] | Advertising Revenue [Member] | Customer One [Member]</t>
  </si>
  <si>
    <t>Customer Concentration Risk [Member] | Advertising Revenue [Member] | Customer Two [Member]</t>
  </si>
  <si>
    <t>Customer Concentration Risk [Member] | Accounts Receivable [Member]</t>
  </si>
  <si>
    <t>Accounts Receivable, after Allowance for Credit Loss, 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1124989</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12477</v>
      </c>
      <c r="C3" s="6" t="n">
        <v>641536</v>
      </c>
    </row>
    <row r="4" spans="1:3">
      <c r="A4" s="4" t="s">
        <v>38</v>
      </c>
      <c r="B4" s="5" t="n">
        <v>1909315</v>
      </c>
      <c r="C4" s="5" t="n">
        <v>12103</v>
      </c>
    </row>
    <row r="5" spans="1:3">
      <c r="A5" s="4" t="s">
        <v>39</v>
      </c>
      <c r="B5" s="5" t="n">
        <v>127814</v>
      </c>
      <c r="C5" s="5" t="n">
        <v>99739</v>
      </c>
    </row>
    <row r="6" spans="1:3">
      <c r="A6" s="4" t="s">
        <v>40</v>
      </c>
      <c r="B6" s="5" t="n">
        <v>2849606</v>
      </c>
      <c r="C6" s="5" t="n">
        <v>753378</v>
      </c>
    </row>
    <row r="7" spans="1:3">
      <c r="A7" s="4" t="s">
        <v>41</v>
      </c>
      <c r="B7" s="5" t="n">
        <v>25773</v>
      </c>
      <c r="C7" s="5" t="n">
        <v>16255</v>
      </c>
    </row>
    <row r="8" spans="1:3">
      <c r="A8" s="4" t="s">
        <v>42</v>
      </c>
      <c r="B8" s="5" t="n">
        <v>19591161</v>
      </c>
      <c r="C8" s="4" t="s">
        <v>43</v>
      </c>
    </row>
    <row r="9" spans="1:3">
      <c r="A9" s="4" t="s">
        <v>44</v>
      </c>
      <c r="B9" s="5" t="n">
        <v>141137</v>
      </c>
      <c r="C9" s="4" t="s">
        <v>43</v>
      </c>
    </row>
    <row r="10" spans="1:3">
      <c r="A10" s="4" t="s">
        <v>45</v>
      </c>
      <c r="B10" s="5" t="n">
        <v>7597</v>
      </c>
      <c r="C10" s="4" t="s">
        <v>43</v>
      </c>
    </row>
    <row r="11" spans="1:3">
      <c r="A11" s="4" t="s">
        <v>46</v>
      </c>
      <c r="B11" s="5" t="n">
        <v>22615274</v>
      </c>
      <c r="C11" s="5" t="n">
        <v>769633</v>
      </c>
    </row>
    <row r="12" spans="1:3">
      <c r="A12" s="3" t="s">
        <v>47</v>
      </c>
    </row>
    <row r="13" spans="1:3">
      <c r="A13" s="4" t="s">
        <v>48</v>
      </c>
      <c r="B13" s="5" t="n">
        <v>521361</v>
      </c>
      <c r="C13" s="5" t="n">
        <v>15404</v>
      </c>
    </row>
    <row r="14" spans="1:3">
      <c r="A14" s="4" t="s">
        <v>49</v>
      </c>
      <c r="B14" s="5" t="n">
        <v>193696</v>
      </c>
      <c r="C14" s="5" t="n">
        <v>64937</v>
      </c>
    </row>
    <row r="15" spans="1:3">
      <c r="A15" s="4" t="s">
        <v>50</v>
      </c>
      <c r="B15" s="5" t="n">
        <v>3771</v>
      </c>
      <c r="C15" s="5" t="n">
        <v>10464</v>
      </c>
    </row>
    <row r="16" spans="1:3">
      <c r="A16" s="4" t="s">
        <v>51</v>
      </c>
      <c r="B16" s="5" t="n">
        <v>21928</v>
      </c>
      <c r="C16" s="4" t="s">
        <v>43</v>
      </c>
    </row>
    <row r="17" spans="1:3">
      <c r="A17" s="4" t="s">
        <v>52</v>
      </c>
      <c r="B17" s="5" t="n">
        <v>740756</v>
      </c>
      <c r="C17" s="5" t="n">
        <v>90805</v>
      </c>
    </row>
    <row r="18" spans="1:3">
      <c r="A18" s="4" t="s">
        <v>53</v>
      </c>
      <c r="B18" s="5" t="n">
        <v>97422</v>
      </c>
      <c r="C18" s="4" t="s">
        <v>43</v>
      </c>
    </row>
    <row r="19" spans="1:3">
      <c r="A19" s="4" t="s">
        <v>54</v>
      </c>
      <c r="B19" s="5" t="n">
        <v>838178</v>
      </c>
      <c r="C19" s="5" t="n">
        <v>90805</v>
      </c>
    </row>
    <row r="20" spans="1:3">
      <c r="A20" s="4" t="s">
        <v>55</v>
      </c>
      <c r="B20" s="4" t="s">
        <v>43</v>
      </c>
      <c r="C20" s="4" t="s">
        <v>43</v>
      </c>
    </row>
    <row r="21" spans="1:3">
      <c r="A21" s="3" t="s">
        <v>56</v>
      </c>
    </row>
    <row r="22" spans="1:3">
      <c r="A22" s="4" t="s">
        <v>57</v>
      </c>
      <c r="B22" s="5" t="n">
        <v>48934268</v>
      </c>
      <c r="C22" s="5" t="n">
        <v>26552468</v>
      </c>
    </row>
    <row r="23" spans="1:3">
      <c r="A23" s="4" t="s">
        <v>58</v>
      </c>
      <c r="B23" s="5" t="n">
        <v>-27181752</v>
      </c>
      <c r="C23" s="5" t="n">
        <v>-25898220</v>
      </c>
    </row>
    <row r="24" spans="1:3">
      <c r="A24" s="4" t="s">
        <v>59</v>
      </c>
      <c r="B24" s="5" t="n">
        <v>24580</v>
      </c>
      <c r="C24" s="5" t="n">
        <v>24580</v>
      </c>
    </row>
    <row r="25" spans="1:3">
      <c r="A25" s="4" t="s">
        <v>60</v>
      </c>
      <c r="B25" s="5" t="n">
        <v>21777096</v>
      </c>
      <c r="C25" s="5" t="n">
        <v>678828</v>
      </c>
    </row>
    <row r="26" spans="1:3">
      <c r="A26" s="4" t="s">
        <v>61</v>
      </c>
      <c r="B26" s="6" t="n">
        <v>22615274</v>
      </c>
      <c r="C26" s="6" t="n">
        <v>769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45</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45</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4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45</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4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5</v>
      </c>
    </row>
    <row r="2" spans="1:3">
      <c r="A2" s="4" t="s">
        <v>63</v>
      </c>
      <c r="B2" s="6" t="n">
        <v>53513</v>
      </c>
      <c r="C2" s="6" t="n">
        <v>27666</v>
      </c>
    </row>
    <row r="3" spans="1:3">
      <c r="A3" s="4" t="s">
        <v>64</v>
      </c>
      <c r="B3" s="6" t="n">
        <v>0</v>
      </c>
      <c r="C3" s="6" t="n">
        <v>0</v>
      </c>
    </row>
    <row r="4" spans="1:3">
      <c r="A4" s="4" t="s">
        <v>65</v>
      </c>
      <c r="B4" s="5" t="n">
        <v>131124989</v>
      </c>
      <c r="C4" s="5" t="n">
        <v>73674703</v>
      </c>
    </row>
    <row r="5" spans="1:3">
      <c r="A5" s="4" t="s">
        <v>66</v>
      </c>
      <c r="B5" s="5" t="n">
        <v>131124989</v>
      </c>
      <c r="C5" s="5" t="n">
        <v>73674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2</v>
      </c>
      <c r="B1" s="2" t="s">
        <v>2</v>
      </c>
      <c r="C1" s="2" t="s">
        <v>35</v>
      </c>
    </row>
    <row r="2" spans="1:3">
      <c r="A2" s="4" t="s">
        <v>283</v>
      </c>
      <c r="B2" s="6" t="n">
        <v>-27181752</v>
      </c>
      <c r="C2" s="6" t="n">
        <v>-258982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4</v>
      </c>
      <c r="B1" s="2" t="s">
        <v>1</v>
      </c>
    </row>
    <row r="2" spans="1:9">
      <c r="B2" s="2" t="s">
        <v>2</v>
      </c>
      <c r="C2" s="2" t="s">
        <v>285</v>
      </c>
      <c r="D2" s="2" t="s">
        <v>286</v>
      </c>
      <c r="E2" s="2" t="s">
        <v>287</v>
      </c>
      <c r="F2" s="2" t="s">
        <v>35</v>
      </c>
      <c r="G2" s="2" t="s">
        <v>69</v>
      </c>
      <c r="H2" s="2" t="s">
        <v>288</v>
      </c>
      <c r="I2" s="2" t="s">
        <v>289</v>
      </c>
    </row>
    <row r="3" spans="1:9">
      <c r="A3" s="4" t="s">
        <v>290</v>
      </c>
      <c r="D3" s="4" t="s">
        <v>291</v>
      </c>
      <c r="E3" s="4" t="s">
        <v>292</v>
      </c>
    </row>
    <row r="4" spans="1:9">
      <c r="A4" s="4" t="s">
        <v>293</v>
      </c>
      <c r="B4" s="6" t="n">
        <v>7527012</v>
      </c>
      <c r="C4" s="6" t="n">
        <v>7256571</v>
      </c>
      <c r="F4" s="6" t="n">
        <v>6716810</v>
      </c>
      <c r="G4" s="6" t="n">
        <v>6512023</v>
      </c>
      <c r="H4" s="6" t="n">
        <v>6304540</v>
      </c>
      <c r="I4" s="6" t="n">
        <v>5768476</v>
      </c>
    </row>
    <row r="5" spans="1:9">
      <c r="A5" s="4" t="s">
        <v>294</v>
      </c>
    </row>
    <row r="6" spans="1:9">
      <c r="A6" s="4" t="s">
        <v>295</v>
      </c>
      <c r="B6" s="4" t="s">
        <v>296</v>
      </c>
    </row>
    <row r="7" spans="1:9">
      <c r="A7" s="4" t="s">
        <v>297</v>
      </c>
    </row>
    <row r="8" spans="1:9">
      <c r="A8" s="4" t="s">
        <v>295</v>
      </c>
      <c r="B8" s="4" t="s">
        <v>298</v>
      </c>
    </row>
    <row r="9" spans="1:9">
      <c r="A9" s="4" t="s">
        <v>299</v>
      </c>
    </row>
    <row r="10" spans="1:9">
      <c r="A10" s="4" t="s">
        <v>290</v>
      </c>
      <c r="B10" s="4" t="s">
        <v>292</v>
      </c>
    </row>
    <row r="11" spans="1:9">
      <c r="A11" s="4" t="s">
        <v>300</v>
      </c>
    </row>
    <row r="12" spans="1:9">
      <c r="A12" s="4" t="s">
        <v>290</v>
      </c>
      <c r="B12"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4"/>
  </cols>
  <sheetData>
    <row r="1" spans="1:2">
      <c r="A1" s="1" t="s">
        <v>301</v>
      </c>
      <c r="B1" s="2" t="s">
        <v>2</v>
      </c>
    </row>
    <row r="2" spans="1:2">
      <c r="A2" s="4" t="s">
        <v>302</v>
      </c>
    </row>
    <row r="3" spans="1:2">
      <c r="A3" s="4" t="s">
        <v>303</v>
      </c>
      <c r="B3" s="4" t="s">
        <v>304</v>
      </c>
    </row>
    <row r="4" spans="1:2">
      <c r="A4" s="4" t="s">
        <v>305</v>
      </c>
    </row>
    <row r="5" spans="1:2">
      <c r="A5" s="4" t="s">
        <v>303</v>
      </c>
      <c r="B5" s="4" t="s">
        <v>304</v>
      </c>
    </row>
    <row r="6" spans="1:2">
      <c r="A6" s="4" t="s">
        <v>306</v>
      </c>
    </row>
    <row r="7" spans="1:2">
      <c r="A7" s="4" t="s">
        <v>303</v>
      </c>
      <c r="B7" s="4" t="s">
        <v>304</v>
      </c>
    </row>
    <row r="8" spans="1:2">
      <c r="A8" s="4" t="s">
        <v>307</v>
      </c>
    </row>
    <row r="9" spans="1:2">
      <c r="A9" s="4" t="s">
        <v>303</v>
      </c>
      <c r="B9" s="4" t="s">
        <v>304</v>
      </c>
    </row>
    <row r="10" spans="1:2">
      <c r="A10" s="4" t="s">
        <v>308</v>
      </c>
    </row>
    <row r="11" spans="1:2">
      <c r="A11" s="4" t="s">
        <v>303</v>
      </c>
      <c r="B11" s="4" t="s">
        <v>304</v>
      </c>
    </row>
    <row r="12" spans="1:2">
      <c r="A12" s="4" t="s">
        <v>309</v>
      </c>
    </row>
    <row r="13" spans="1:2">
      <c r="A13" s="4" t="s">
        <v>303</v>
      </c>
      <c r="B13" s="4" t="s">
        <v>304</v>
      </c>
    </row>
    <row r="14" spans="1:2">
      <c r="A14" s="4" t="s">
        <v>310</v>
      </c>
    </row>
    <row r="15" spans="1:2">
      <c r="A15" s="4" t="s">
        <v>303</v>
      </c>
      <c r="B15" s="4" t="s">
        <v>311</v>
      </c>
    </row>
    <row r="16" spans="1:2">
      <c r="A16" s="4" t="s">
        <v>312</v>
      </c>
    </row>
    <row r="17" spans="1:2">
      <c r="A17" s="4" t="s">
        <v>303</v>
      </c>
      <c r="B17" s="4" t="s">
        <v>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9</v>
      </c>
    </row>
    <row r="3" spans="1:3">
      <c r="A3" s="4" t="s">
        <v>314</v>
      </c>
      <c r="B3" s="4" t="s">
        <v>43</v>
      </c>
      <c r="C3" s="4" t="s">
        <v>43</v>
      </c>
    </row>
    <row r="4" spans="1:3">
      <c r="A4" s="4" t="s">
        <v>315</v>
      </c>
      <c r="B4" s="4" t="s">
        <v>43</v>
      </c>
      <c r="C4" s="4" t="s">
        <v>316</v>
      </c>
    </row>
    <row r="5" spans="1:3">
      <c r="A5" s="4" t="s">
        <v>317</v>
      </c>
      <c r="B5" s="4" t="s">
        <v>43</v>
      </c>
      <c r="C5" s="4" t="s">
        <v>318</v>
      </c>
    </row>
    <row r="6" spans="1:3">
      <c r="A6" s="4" t="s">
        <v>319</v>
      </c>
      <c r="B6" s="4" t="s">
        <v>43</v>
      </c>
      <c r="C6" s="4" t="s">
        <v>320</v>
      </c>
    </row>
    <row r="7" spans="1:3">
      <c r="A7" s="4" t="s">
        <v>321</v>
      </c>
      <c r="B7" s="4" t="s">
        <v>43</v>
      </c>
      <c r="C7" s="4" t="s">
        <v>322</v>
      </c>
    </row>
    <row r="8" spans="1:3">
      <c r="A8" s="4" t="s">
        <v>323</v>
      </c>
      <c r="B8" s="4" t="s">
        <v>43</v>
      </c>
      <c r="C8"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325</v>
      </c>
      <c r="B1" s="2" t="s">
        <v>68</v>
      </c>
      <c r="E1" s="2" t="s">
        <v>1</v>
      </c>
    </row>
    <row r="2" spans="1:6">
      <c r="B2" s="2" t="s">
        <v>2</v>
      </c>
      <c r="C2" s="2" t="s">
        <v>133</v>
      </c>
      <c r="D2" s="2" t="s">
        <v>69</v>
      </c>
      <c r="E2" s="2" t="s">
        <v>2</v>
      </c>
      <c r="F2" s="2" t="s">
        <v>69</v>
      </c>
    </row>
    <row r="3" spans="1:6">
      <c r="A3" s="4" t="s">
        <v>326</v>
      </c>
      <c r="B3" s="4" t="s">
        <v>43</v>
      </c>
      <c r="D3" s="4" t="s">
        <v>43</v>
      </c>
      <c r="E3" s="6" t="n">
        <v>190228</v>
      </c>
      <c r="F3" s="4" t="s">
        <v>43</v>
      </c>
    </row>
    <row r="4" spans="1:6">
      <c r="A4" s="4" t="s">
        <v>306</v>
      </c>
    </row>
    <row r="5" spans="1:6">
      <c r="A5" s="4" t="s">
        <v>327</v>
      </c>
      <c r="C5" s="5" t="n">
        <v>52450286</v>
      </c>
    </row>
    <row r="6" spans="1:6">
      <c r="A6" s="4" t="s">
        <v>328</v>
      </c>
      <c r="C6" s="6" t="n">
        <v>20603655</v>
      </c>
    </row>
    <row r="7" spans="1:6">
      <c r="A7" s="4" t="s">
        <v>326</v>
      </c>
      <c r="C7" s="5" t="n">
        <v>130000</v>
      </c>
    </row>
    <row r="8" spans="1:6">
      <c r="A8" s="4" t="s">
        <v>329</v>
      </c>
      <c r="C8" s="6" t="n">
        <v>6022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169</v>
      </c>
      <c r="B2" s="6" t="n">
        <v>183263</v>
      </c>
    </row>
    <row r="3" spans="1:2">
      <c r="A3" s="4" t="s">
        <v>144</v>
      </c>
      <c r="B3" s="5" t="n">
        <v>1536387</v>
      </c>
    </row>
    <row r="4" spans="1:2">
      <c r="A4" s="4" t="s">
        <v>39</v>
      </c>
      <c r="B4" s="5" t="n">
        <v>22253</v>
      </c>
    </row>
    <row r="5" spans="1:2">
      <c r="A5" s="4" t="s">
        <v>332</v>
      </c>
      <c r="B5" s="5" t="n">
        <v>14873</v>
      </c>
    </row>
    <row r="6" spans="1:2">
      <c r="A6" s="4" t="s">
        <v>145</v>
      </c>
      <c r="B6" s="5" t="n">
        <v>-466219</v>
      </c>
    </row>
    <row r="7" spans="1:2">
      <c r="A7" s="4" t="s">
        <v>333</v>
      </c>
      <c r="B7" s="5" t="n">
        <v>-278063</v>
      </c>
    </row>
    <row r="8" spans="1:2">
      <c r="A8" s="4" t="s">
        <v>334</v>
      </c>
      <c r="B8" s="5" t="n">
        <v>19591161</v>
      </c>
    </row>
    <row r="9" spans="1:2">
      <c r="B9" s="6" t="n">
        <v>206036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35</v>
      </c>
      <c r="B1" s="2" t="s">
        <v>132</v>
      </c>
    </row>
    <row r="2" spans="1:2">
      <c r="B2" s="2" t="s">
        <v>336</v>
      </c>
    </row>
    <row r="3" spans="1:2">
      <c r="A3" s="4" t="s">
        <v>337</v>
      </c>
      <c r="B3" s="6" t="n">
        <v>276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271028</v>
      </c>
      <c r="C4" s="6" t="n">
        <v>40942</v>
      </c>
      <c r="D4" s="6" t="n">
        <v>2395270</v>
      </c>
      <c r="E4" s="6" t="n">
        <v>89636</v>
      </c>
    </row>
    <row r="5" spans="1:5">
      <c r="A5" s="4" t="s">
        <v>72</v>
      </c>
      <c r="B5" s="5" t="n">
        <v>753987</v>
      </c>
      <c r="C5" s="4" t="s">
        <v>43</v>
      </c>
      <c r="D5" s="5" t="n">
        <v>1506272</v>
      </c>
      <c r="E5" s="4" t="s">
        <v>43</v>
      </c>
    </row>
    <row r="6" spans="1:5">
      <c r="A6" s="4" t="s">
        <v>73</v>
      </c>
      <c r="B6" s="5" t="n">
        <v>517041</v>
      </c>
      <c r="C6" s="5" t="n">
        <v>40942</v>
      </c>
      <c r="D6" s="5" t="n">
        <v>888998</v>
      </c>
      <c r="E6" s="5" t="n">
        <v>89636</v>
      </c>
    </row>
    <row r="7" spans="1:5">
      <c r="A7" s="3" t="s">
        <v>74</v>
      </c>
    </row>
    <row r="8" spans="1:5">
      <c r="A8" s="4" t="s">
        <v>75</v>
      </c>
      <c r="B8" s="4" t="s">
        <v>43</v>
      </c>
      <c r="C8" s="4" t="s">
        <v>43</v>
      </c>
      <c r="D8" s="5" t="n">
        <v>190228</v>
      </c>
      <c r="E8" s="4" t="s">
        <v>43</v>
      </c>
    </row>
    <row r="9" spans="1:5">
      <c r="A9" s="4" t="s">
        <v>76</v>
      </c>
      <c r="B9" s="5" t="n">
        <v>5074</v>
      </c>
      <c r="C9" s="5" t="n">
        <v>1495</v>
      </c>
      <c r="D9" s="5" t="n">
        <v>11633</v>
      </c>
      <c r="E9" s="5" t="n">
        <v>3988</v>
      </c>
    </row>
    <row r="10" spans="1:5">
      <c r="A10" s="4" t="s">
        <v>77</v>
      </c>
      <c r="B10" s="5" t="n">
        <v>1000</v>
      </c>
      <c r="C10" s="5" t="n">
        <v>500</v>
      </c>
      <c r="D10" s="5" t="n">
        <v>5500</v>
      </c>
      <c r="E10" s="5" t="n">
        <v>3500</v>
      </c>
    </row>
    <row r="11" spans="1:5">
      <c r="A11" s="4" t="s">
        <v>78</v>
      </c>
      <c r="B11" s="5" t="n">
        <v>134085</v>
      </c>
      <c r="C11" s="5" t="n">
        <v>51200</v>
      </c>
      <c r="D11" s="5" t="n">
        <v>414990</v>
      </c>
      <c r="E11" s="5" t="n">
        <v>201190</v>
      </c>
    </row>
    <row r="12" spans="1:5">
      <c r="A12" s="4" t="s">
        <v>79</v>
      </c>
      <c r="B12" s="4" t="s">
        <v>43</v>
      </c>
      <c r="C12" s="4" t="s">
        <v>43</v>
      </c>
      <c r="D12" s="4" t="s">
        <v>43</v>
      </c>
      <c r="E12" s="5" t="n">
        <v>37090</v>
      </c>
    </row>
    <row r="13" spans="1:5">
      <c r="A13" s="4" t="s">
        <v>80</v>
      </c>
      <c r="B13" s="5" t="n">
        <v>136762</v>
      </c>
      <c r="C13" s="5" t="n">
        <v>143477</v>
      </c>
      <c r="D13" s="5" t="n">
        <v>569709</v>
      </c>
      <c r="E13" s="5" t="n">
        <v>473110</v>
      </c>
    </row>
    <row r="14" spans="1:5">
      <c r="A14" s="4" t="s">
        <v>81</v>
      </c>
      <c r="B14" s="5" t="n">
        <v>94289</v>
      </c>
      <c r="C14" s="5" t="n">
        <v>36787</v>
      </c>
      <c r="D14" s="5" t="n">
        <v>276280</v>
      </c>
      <c r="E14" s="5" t="n">
        <v>309479</v>
      </c>
    </row>
    <row r="15" spans="1:5">
      <c r="A15" s="4" t="s">
        <v>82</v>
      </c>
      <c r="B15" s="5" t="n">
        <v>5015</v>
      </c>
      <c r="C15" s="5" t="n">
        <v>3574</v>
      </c>
      <c r="D15" s="5" t="n">
        <v>14945</v>
      </c>
      <c r="E15" s="5" t="n">
        <v>592050</v>
      </c>
    </row>
    <row r="16" spans="1:5">
      <c r="A16" s="4" t="s">
        <v>83</v>
      </c>
      <c r="B16" s="5" t="n">
        <v>270441</v>
      </c>
      <c r="C16" s="5" t="n">
        <v>207483</v>
      </c>
      <c r="D16" s="5" t="n">
        <v>810202</v>
      </c>
      <c r="E16" s="5" t="n">
        <v>743547</v>
      </c>
    </row>
    <row r="17" spans="1:5">
      <c r="A17" s="4" t="s">
        <v>84</v>
      </c>
      <c r="B17" s="5" t="n">
        <v>646666</v>
      </c>
      <c r="C17" s="5" t="n">
        <v>444516</v>
      </c>
      <c r="D17" s="5" t="n">
        <v>2293487</v>
      </c>
      <c r="E17" s="5" t="n">
        <v>2363954</v>
      </c>
    </row>
    <row r="18" spans="1:5">
      <c r="A18" s="4" t="s">
        <v>85</v>
      </c>
      <c r="B18" s="5" t="n">
        <v>-129625</v>
      </c>
      <c r="C18" s="5" t="n">
        <v>-403574</v>
      </c>
      <c r="D18" s="5" t="n">
        <v>-1404489</v>
      </c>
      <c r="E18" s="5" t="n">
        <v>-2274318</v>
      </c>
    </row>
    <row r="19" spans="1:5">
      <c r="A19" s="3" t="s">
        <v>86</v>
      </c>
    </row>
    <row r="20" spans="1:5">
      <c r="A20" s="4" t="s">
        <v>87</v>
      </c>
      <c r="B20" s="5" t="n">
        <v>-28299</v>
      </c>
      <c r="C20" s="5" t="n">
        <v>2697</v>
      </c>
      <c r="D20" s="5" t="n">
        <v>21147</v>
      </c>
      <c r="E20" s="5" t="n">
        <v>1604</v>
      </c>
    </row>
    <row r="21" spans="1:5">
      <c r="A21" s="4" t="s">
        <v>88</v>
      </c>
      <c r="B21" s="5" t="n">
        <v>1097</v>
      </c>
      <c r="C21" s="5" t="n">
        <v>3701</v>
      </c>
      <c r="D21" s="5" t="n">
        <v>1915</v>
      </c>
      <c r="E21" s="5" t="n">
        <v>6125</v>
      </c>
    </row>
    <row r="22" spans="1:5">
      <c r="A22" s="4" t="s">
        <v>89</v>
      </c>
      <c r="B22" s="4" t="s">
        <v>43</v>
      </c>
      <c r="C22" s="4" t="s">
        <v>43</v>
      </c>
      <c r="D22" s="4" t="s">
        <v>43</v>
      </c>
      <c r="E22" s="5" t="n">
        <v>44572</v>
      </c>
    </row>
    <row r="23" spans="1:5">
      <c r="A23" s="4" t="s">
        <v>90</v>
      </c>
      <c r="B23" s="5" t="n">
        <v>-156827</v>
      </c>
      <c r="C23" s="5" t="n">
        <v>-397176</v>
      </c>
      <c r="D23" s="5" t="n">
        <v>-1381427</v>
      </c>
      <c r="E23" s="5" t="n">
        <v>-2222017</v>
      </c>
    </row>
    <row r="24" spans="1:5">
      <c r="A24" s="4" t="s">
        <v>91</v>
      </c>
      <c r="B24" s="5" t="n">
        <v>97895</v>
      </c>
      <c r="C24" s="4" t="s">
        <v>43</v>
      </c>
      <c r="D24" s="5" t="n">
        <v>97895</v>
      </c>
      <c r="E24" s="4" t="s">
        <v>43</v>
      </c>
    </row>
    <row r="25" spans="1:5">
      <c r="A25" s="4" t="s">
        <v>92</v>
      </c>
      <c r="B25" s="5" t="n">
        <v>-58932</v>
      </c>
      <c r="C25" s="5" t="n">
        <v>-397176</v>
      </c>
      <c r="D25" s="5" t="n">
        <v>-1283532</v>
      </c>
      <c r="E25" s="5" t="n">
        <v>-2222017</v>
      </c>
    </row>
    <row r="26" spans="1:5">
      <c r="A26" s="4" t="s">
        <v>93</v>
      </c>
      <c r="B26" s="4" t="s">
        <v>43</v>
      </c>
      <c r="C26" s="4" t="s">
        <v>43</v>
      </c>
      <c r="D26" s="4" t="s">
        <v>43</v>
      </c>
      <c r="E26" s="4" t="s">
        <v>43</v>
      </c>
    </row>
    <row r="27" spans="1:5">
      <c r="A27" s="4" t="s">
        <v>94</v>
      </c>
      <c r="B27" s="6" t="n">
        <v>-58932</v>
      </c>
      <c r="C27" s="6" t="n">
        <v>-397176</v>
      </c>
      <c r="D27" s="6" t="n">
        <v>-1283532</v>
      </c>
      <c r="E27" s="6" t="n">
        <v>-2222017</v>
      </c>
    </row>
    <row r="28" spans="1:5">
      <c r="A28" s="4" t="s">
        <v>95</v>
      </c>
      <c r="B28" s="6" t="n">
        <v>0</v>
      </c>
      <c r="C28" s="7" t="n">
        <v>-0.01</v>
      </c>
      <c r="D28" s="7" t="n">
        <v>-0.01</v>
      </c>
      <c r="E28" s="7" t="n">
        <v>-0.03</v>
      </c>
    </row>
    <row r="29" spans="1:5">
      <c r="A29" s="4" t="s">
        <v>96</v>
      </c>
      <c r="B29" s="5" t="n">
        <v>131124989</v>
      </c>
      <c r="C29" s="5" t="n">
        <v>73674703</v>
      </c>
      <c r="D29" s="5" t="n">
        <v>117867231</v>
      </c>
      <c r="E29" s="5" t="n">
        <v>71584648</v>
      </c>
    </row>
    <row r="30" spans="1:5">
      <c r="A30" s="4" t="s">
        <v>97</v>
      </c>
      <c r="B30" s="5" t="n">
        <v>131124989</v>
      </c>
      <c r="C30" s="5" t="n">
        <v>73674703</v>
      </c>
      <c r="D30" s="5" t="n">
        <v>117867231</v>
      </c>
      <c r="E30" s="5" t="n">
        <v>71584648</v>
      </c>
    </row>
    <row r="31" spans="1:5">
      <c r="A31" s="4" t="s">
        <v>98</v>
      </c>
    </row>
    <row r="32" spans="1:5">
      <c r="A32" s="3" t="s">
        <v>70</v>
      </c>
    </row>
    <row r="33" spans="1:5">
      <c r="A33" s="4" t="s">
        <v>71</v>
      </c>
      <c r="B33" s="6" t="n">
        <v>1165609</v>
      </c>
      <c r="C33" s="4" t="s">
        <v>43</v>
      </c>
      <c r="D33" s="6" t="n">
        <v>1975523</v>
      </c>
      <c r="E33" s="4" t="s">
        <v>43</v>
      </c>
    </row>
    <row r="34" spans="1:5">
      <c r="A34" s="4" t="s">
        <v>99</v>
      </c>
    </row>
    <row r="35" spans="1:5">
      <c r="A35" s="3" t="s">
        <v>70</v>
      </c>
    </row>
    <row r="36" spans="1:5">
      <c r="A36" s="4" t="s">
        <v>71</v>
      </c>
      <c r="B36" s="6" t="n">
        <v>105419</v>
      </c>
      <c r="C36" s="6" t="n">
        <v>40942</v>
      </c>
      <c r="D36" s="6" t="n">
        <v>419747</v>
      </c>
      <c r="E36" s="6" t="n">
        <v>896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8</v>
      </c>
      <c r="B1" s="2" t="s">
        <v>2</v>
      </c>
      <c r="C1" s="2" t="s">
        <v>35</v>
      </c>
    </row>
    <row r="2" spans="1:3">
      <c r="A2" s="4" t="s">
        <v>144</v>
      </c>
      <c r="B2" s="6" t="n">
        <v>1962828</v>
      </c>
      <c r="C2" s="6" t="n">
        <v>39769</v>
      </c>
    </row>
    <row r="3" spans="1:3">
      <c r="A3" s="4" t="s">
        <v>339</v>
      </c>
      <c r="B3" s="5" t="n">
        <v>-53513</v>
      </c>
      <c r="C3" s="5" t="n">
        <v>-27666</v>
      </c>
    </row>
    <row r="4" spans="1:3">
      <c r="A4" s="4" t="s">
        <v>340</v>
      </c>
      <c r="B4" s="6" t="n">
        <v>1909315</v>
      </c>
      <c r="C4" s="6" t="n">
        <v>121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1</v>
      </c>
      <c r="B1" s="2" t="s">
        <v>68</v>
      </c>
    </row>
    <row r="2" spans="1:3">
      <c r="B2" s="2" t="s">
        <v>2</v>
      </c>
      <c r="C2" s="2" t="s">
        <v>69</v>
      </c>
    </row>
    <row r="3" spans="1:3">
      <c r="A3" s="4" t="s">
        <v>342</v>
      </c>
      <c r="B3" s="6" t="n">
        <v>5074</v>
      </c>
      <c r="C3" s="6" t="n">
        <v>14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3</v>
      </c>
      <c r="B1" s="2" t="s">
        <v>2</v>
      </c>
      <c r="C1" s="2" t="s">
        <v>35</v>
      </c>
    </row>
    <row r="2" spans="1:3">
      <c r="A2" s="4" t="s">
        <v>344</v>
      </c>
      <c r="B2" s="6" t="n">
        <v>157285</v>
      </c>
      <c r="C2" s="6" t="n">
        <v>136134</v>
      </c>
    </row>
    <row r="3" spans="1:3">
      <c r="A3" s="4" t="s">
        <v>345</v>
      </c>
      <c r="B3" s="5" t="n">
        <v>131512</v>
      </c>
      <c r="C3" s="5" t="n">
        <v>119879</v>
      </c>
    </row>
    <row r="4" spans="1:3">
      <c r="A4" s="4" t="s">
        <v>346</v>
      </c>
      <c r="B4" s="5" t="n">
        <v>25773</v>
      </c>
      <c r="C4" s="5" t="n">
        <v>16255</v>
      </c>
    </row>
    <row r="5" spans="1:3">
      <c r="A5" s="4" t="s">
        <v>347</v>
      </c>
    </row>
    <row r="6" spans="1:3">
      <c r="A6" s="4" t="s">
        <v>344</v>
      </c>
      <c r="B6" s="5" t="n">
        <v>142498</v>
      </c>
      <c r="C6" s="5" t="n">
        <v>128097</v>
      </c>
    </row>
    <row r="7" spans="1:3">
      <c r="A7" s="4" t="s">
        <v>345</v>
      </c>
      <c r="B7" s="5" t="n">
        <v>123014</v>
      </c>
      <c r="C7" s="5" t="n">
        <v>112845</v>
      </c>
    </row>
    <row r="8" spans="1:3">
      <c r="A8" s="4" t="s">
        <v>346</v>
      </c>
      <c r="B8" s="5" t="n">
        <v>19484</v>
      </c>
      <c r="C8" s="5" t="n">
        <v>15252</v>
      </c>
    </row>
    <row r="9" spans="1:3">
      <c r="A9" s="4" t="s">
        <v>297</v>
      </c>
    </row>
    <row r="10" spans="1:3">
      <c r="A10" s="4" t="s">
        <v>344</v>
      </c>
      <c r="B10" s="5" t="n">
        <v>14787</v>
      </c>
      <c r="C10" s="5" t="n">
        <v>8037</v>
      </c>
    </row>
    <row r="11" spans="1:3">
      <c r="A11" s="4" t="s">
        <v>345</v>
      </c>
      <c r="B11" s="5" t="n">
        <v>8498</v>
      </c>
      <c r="C11" s="5" t="n">
        <v>7034</v>
      </c>
    </row>
    <row r="12" spans="1:3">
      <c r="A12" s="4" t="s">
        <v>346</v>
      </c>
      <c r="B12" s="6" t="n">
        <v>6289</v>
      </c>
      <c r="C12" s="6" t="n">
        <v>1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48</v>
      </c>
      <c r="B1" s="2" t="s">
        <v>68</v>
      </c>
      <c r="D1" s="2" t="s">
        <v>1</v>
      </c>
    </row>
    <row r="2" spans="1:5">
      <c r="B2" s="2" t="s">
        <v>2</v>
      </c>
      <c r="C2" s="2" t="s">
        <v>69</v>
      </c>
      <c r="D2" s="2" t="s">
        <v>2</v>
      </c>
      <c r="E2" s="2" t="s">
        <v>69</v>
      </c>
    </row>
    <row r="3" spans="1:5">
      <c r="A3" s="4" t="s">
        <v>349</v>
      </c>
      <c r="B3" s="6" t="n">
        <v>7256571</v>
      </c>
      <c r="C3" s="6" t="n">
        <v>6304540</v>
      </c>
      <c r="D3" s="6" t="n">
        <v>6716810</v>
      </c>
      <c r="E3" s="6" t="n">
        <v>5768476</v>
      </c>
    </row>
    <row r="4" spans="1:5">
      <c r="A4" s="4" t="s">
        <v>350</v>
      </c>
      <c r="B4" s="5" t="n">
        <v>270441</v>
      </c>
      <c r="C4" s="5" t="n">
        <v>207483</v>
      </c>
      <c r="D4" s="5" t="n">
        <v>810202</v>
      </c>
      <c r="E4" s="5" t="n">
        <v>743547</v>
      </c>
    </row>
    <row r="5" spans="1:5">
      <c r="A5" s="4" t="s">
        <v>351</v>
      </c>
      <c r="B5" s="6" t="n">
        <v>7527012</v>
      </c>
      <c r="C5" s="6" t="n">
        <v>6512023</v>
      </c>
      <c r="D5" s="6" t="n">
        <v>7527012</v>
      </c>
      <c r="E5" s="6" t="n">
        <v>65120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2</v>
      </c>
      <c r="B1" s="2" t="s">
        <v>68</v>
      </c>
      <c r="D1" s="2" t="s">
        <v>1</v>
      </c>
      <c r="F1" s="2" t="s">
        <v>132</v>
      </c>
    </row>
    <row r="2" spans="1:6">
      <c r="B2" s="2" t="s">
        <v>288</v>
      </c>
      <c r="C2" s="2" t="s">
        <v>353</v>
      </c>
      <c r="D2" s="2" t="s">
        <v>2</v>
      </c>
      <c r="E2" s="2" t="s">
        <v>69</v>
      </c>
      <c r="F2" s="2" t="s">
        <v>35</v>
      </c>
    </row>
    <row r="3" spans="1:6">
      <c r="A3" s="4" t="s">
        <v>354</v>
      </c>
      <c r="B3" s="6" t="n">
        <v>-65955</v>
      </c>
    </row>
    <row r="4" spans="1:6">
      <c r="A4" s="4" t="s">
        <v>355</v>
      </c>
    </row>
    <row r="5" spans="1:6">
      <c r="A5" s="4" t="s">
        <v>356</v>
      </c>
      <c r="D5" s="4" t="s">
        <v>357</v>
      </c>
    </row>
    <row r="6" spans="1:6">
      <c r="A6" s="4" t="s">
        <v>354</v>
      </c>
      <c r="C6" s="6" t="n">
        <v>94191</v>
      </c>
    </row>
    <row r="7" spans="1:6">
      <c r="A7" s="4" t="s">
        <v>358</v>
      </c>
      <c r="D7" s="6" t="n">
        <v>0</v>
      </c>
      <c r="E7" s="6" t="n">
        <v>18796</v>
      </c>
      <c r="F7" s="6" t="n">
        <v>31966</v>
      </c>
    </row>
    <row r="8" spans="1:6">
      <c r="A8" s="4" t="s">
        <v>359</v>
      </c>
    </row>
    <row r="9" spans="1:6">
      <c r="A9" s="4" t="s">
        <v>360</v>
      </c>
      <c r="D9" s="8" t="n">
        <v>0.15</v>
      </c>
    </row>
    <row r="10" spans="1:6">
      <c r="A10" s="4" t="s">
        <v>361</v>
      </c>
    </row>
    <row r="11" spans="1:6">
      <c r="A11" s="4" t="s">
        <v>360</v>
      </c>
      <c r="D11" s="8" t="n">
        <v>0.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62</v>
      </c>
      <c r="B1" s="2" t="s">
        <v>1</v>
      </c>
      <c r="D1" s="2" t="s">
        <v>132</v>
      </c>
    </row>
    <row r="2" spans="1:4">
      <c r="B2" s="2" t="s">
        <v>2</v>
      </c>
      <c r="C2" s="2" t="s">
        <v>69</v>
      </c>
      <c r="D2" s="2" t="s">
        <v>35</v>
      </c>
    </row>
    <row r="3" spans="1:4">
      <c r="A3" s="4" t="s">
        <v>166</v>
      </c>
      <c r="B3" s="4" t="s">
        <v>43</v>
      </c>
      <c r="C3" s="6" t="n">
        <v>-65955</v>
      </c>
    </row>
    <row r="4" spans="1:4">
      <c r="A4" s="4" t="s">
        <v>142</v>
      </c>
      <c r="B4" s="4" t="s">
        <v>43</v>
      </c>
      <c r="C4" s="5" t="n">
        <v>5124</v>
      </c>
    </row>
    <row r="5" spans="1:4">
      <c r="A5" s="4" t="s">
        <v>355</v>
      </c>
    </row>
    <row r="6" spans="1:4">
      <c r="A6" s="4" t="s">
        <v>363</v>
      </c>
      <c r="B6" s="4" t="s">
        <v>43</v>
      </c>
      <c r="C6" s="5" t="n">
        <v>502313</v>
      </c>
      <c r="D6" s="6" t="n">
        <v>502313</v>
      </c>
    </row>
    <row r="7" spans="1:4">
      <c r="A7" s="4" t="s">
        <v>166</v>
      </c>
      <c r="B7" s="4" t="s">
        <v>43</v>
      </c>
      <c r="D7" s="5" t="n">
        <v>65955</v>
      </c>
    </row>
    <row r="8" spans="1:4">
      <c r="A8" s="4" t="s">
        <v>364</v>
      </c>
      <c r="B8" s="4" t="s">
        <v>43</v>
      </c>
      <c r="D8" s="5" t="n">
        <v>-605358</v>
      </c>
    </row>
    <row r="9" spans="1:4">
      <c r="A9" s="4" t="s">
        <v>142</v>
      </c>
      <c r="B9" s="4" t="s">
        <v>43</v>
      </c>
      <c r="D9" s="5" t="n">
        <v>5124</v>
      </c>
    </row>
    <row r="10" spans="1:4">
      <c r="A10" s="4" t="s">
        <v>365</v>
      </c>
      <c r="B10" s="5" t="n">
        <v>0</v>
      </c>
      <c r="C10" s="6" t="n">
        <v>18796</v>
      </c>
      <c r="D10" s="5" t="n">
        <v>31966</v>
      </c>
    </row>
    <row r="11" spans="1:4">
      <c r="A11" s="4" t="s">
        <v>363</v>
      </c>
      <c r="B11" s="4" t="s">
        <v>43</v>
      </c>
      <c r="D11" s="4" t="s">
        <v>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66</v>
      </c>
      <c r="B1" s="2" t="s">
        <v>285</v>
      </c>
    </row>
    <row r="2" spans="1:2">
      <c r="A2" s="4" t="s">
        <v>367</v>
      </c>
    </row>
    <row r="3" spans="1:2">
      <c r="A3" s="4" t="s">
        <v>356</v>
      </c>
      <c r="B3" s="4" t="s">
        <v>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7"/>
    <col customWidth="1" max="6" min="6" width="21"/>
    <col customWidth="1" max="7" min="7" width="16"/>
    <col customWidth="1" max="8" min="8" width="30"/>
    <col customWidth="1" max="9" min="9" width="24"/>
    <col customWidth="1" max="10" min="10" width="24"/>
  </cols>
  <sheetData>
    <row r="1" spans="1:10">
      <c r="A1" s="1" t="s">
        <v>369</v>
      </c>
      <c r="B1" s="2" t="s">
        <v>68</v>
      </c>
      <c r="D1" s="2" t="s">
        <v>370</v>
      </c>
      <c r="E1" s="2" t="s">
        <v>1</v>
      </c>
      <c r="G1" s="2" t="s">
        <v>132</v>
      </c>
    </row>
    <row r="2" spans="1:10">
      <c r="B2" s="2" t="s">
        <v>371</v>
      </c>
      <c r="C2" s="2" t="s">
        <v>372</v>
      </c>
      <c r="D2" s="2" t="s">
        <v>373</v>
      </c>
      <c r="E2" s="2" t="s">
        <v>374</v>
      </c>
      <c r="F2" s="2" t="s">
        <v>375</v>
      </c>
      <c r="G2" s="2" t="s">
        <v>376</v>
      </c>
      <c r="H2" s="2" t="s">
        <v>377</v>
      </c>
      <c r="I2" s="2" t="s">
        <v>378</v>
      </c>
      <c r="J2" s="2" t="s">
        <v>379</v>
      </c>
    </row>
    <row r="3" spans="1:10">
      <c r="A3" s="4" t="s">
        <v>380</v>
      </c>
      <c r="B3" s="6" t="n">
        <v>0</v>
      </c>
    </row>
    <row r="4" spans="1:10">
      <c r="A4" s="4" t="s">
        <v>381</v>
      </c>
      <c r="B4" s="6" t="n">
        <v>0</v>
      </c>
      <c r="E4" s="6" t="n">
        <v>0</v>
      </c>
      <c r="H4" s="6" t="n">
        <v>0</v>
      </c>
    </row>
    <row r="5" spans="1:10">
      <c r="A5" s="4" t="s">
        <v>382</v>
      </c>
      <c r="B5" s="6" t="n">
        <v>2000000</v>
      </c>
      <c r="C5" s="6" t="n">
        <v>2551500</v>
      </c>
    </row>
    <row r="6" spans="1:10">
      <c r="A6" s="4" t="s">
        <v>383</v>
      </c>
      <c r="D6" s="5" t="n">
        <v>1200000</v>
      </c>
    </row>
    <row r="7" spans="1:10">
      <c r="A7" s="4" t="s">
        <v>384</v>
      </c>
      <c r="D7" s="7" t="n">
        <v>0.65</v>
      </c>
      <c r="E7" s="4" t="s">
        <v>43</v>
      </c>
      <c r="I7" s="7" t="n">
        <v>0.5</v>
      </c>
      <c r="J7" s="7" t="n">
        <v>0.48</v>
      </c>
    </row>
    <row r="8" spans="1:10">
      <c r="A8" s="4" t="s">
        <v>385</v>
      </c>
      <c r="E8" s="4" t="s">
        <v>43</v>
      </c>
      <c r="F8" s="6" t="n">
        <v>6600</v>
      </c>
    </row>
    <row r="9" spans="1:10">
      <c r="A9" s="4" t="s">
        <v>386</v>
      </c>
      <c r="E9" s="5" t="n">
        <v>0</v>
      </c>
    </row>
    <row r="10" spans="1:10">
      <c r="A10" s="4" t="s">
        <v>387</v>
      </c>
      <c r="E10" s="5" t="n">
        <v>249250</v>
      </c>
    </row>
    <row r="11" spans="1:10">
      <c r="A11" s="4" t="s">
        <v>388</v>
      </c>
      <c r="E11" s="5" t="n">
        <v>3325750</v>
      </c>
      <c r="H11" s="5" t="n">
        <v>3575000</v>
      </c>
    </row>
    <row r="12" spans="1:10">
      <c r="A12" s="4" t="s">
        <v>389</v>
      </c>
    </row>
    <row r="13" spans="1:10">
      <c r="A13" s="4" t="s">
        <v>390</v>
      </c>
      <c r="G13" s="4" t="s">
        <v>391</v>
      </c>
    </row>
    <row r="14" spans="1:10">
      <c r="A14" s="4" t="s">
        <v>392</v>
      </c>
      <c r="G14" s="4" t="s">
        <v>391</v>
      </c>
    </row>
    <row r="15" spans="1:10">
      <c r="A15" s="4" t="s">
        <v>388</v>
      </c>
      <c r="E15" s="5" t="n">
        <v>3325750</v>
      </c>
      <c r="H15" s="5" t="n">
        <v>3575000</v>
      </c>
    </row>
    <row r="16" spans="1:10">
      <c r="A16" s="4" t="s">
        <v>393</v>
      </c>
      <c r="E16" s="5" t="n">
        <v>3210250</v>
      </c>
      <c r="H16" s="5" t="n">
        <v>3190000</v>
      </c>
    </row>
    <row r="17" spans="1:10">
      <c r="A17" s="4" t="s">
        <v>394</v>
      </c>
      <c r="E17" s="5" t="n">
        <v>115500</v>
      </c>
      <c r="H17" s="5" t="n">
        <v>385000</v>
      </c>
    </row>
    <row r="18" spans="1:10">
      <c r="A18" s="4" t="s">
        <v>395</v>
      </c>
    </row>
    <row r="19" spans="1:10">
      <c r="A19" s="4" t="s">
        <v>396</v>
      </c>
      <c r="E19" s="4" t="s">
        <v>391</v>
      </c>
    </row>
    <row r="20" spans="1:10">
      <c r="A20" s="4" t="s">
        <v>397</v>
      </c>
    </row>
    <row r="21" spans="1:10">
      <c r="A21" s="4" t="s">
        <v>396</v>
      </c>
      <c r="E21" s="4" t="s">
        <v>398</v>
      </c>
    </row>
    <row r="22" spans="1:10">
      <c r="A22" s="4" t="s">
        <v>399</v>
      </c>
    </row>
    <row r="23" spans="1:10">
      <c r="A23" s="4" t="s">
        <v>396</v>
      </c>
      <c r="E23" s="4" t="s">
        <v>357</v>
      </c>
    </row>
    <row r="24" spans="1:10">
      <c r="A24" s="4" t="s">
        <v>400</v>
      </c>
    </row>
    <row r="25" spans="1:10">
      <c r="A25" s="4" t="s">
        <v>401</v>
      </c>
      <c r="G25" s="4" t="s">
        <v>402</v>
      </c>
    </row>
    <row r="26" spans="1:10">
      <c r="A26" s="4" t="s">
        <v>403</v>
      </c>
    </row>
    <row r="27" spans="1:10">
      <c r="A27" s="4" t="s">
        <v>383</v>
      </c>
      <c r="C27" s="5" t="n">
        <v>15000</v>
      </c>
    </row>
    <row r="28" spans="1:10">
      <c r="A28" s="4" t="s">
        <v>404</v>
      </c>
      <c r="C28" s="7" t="n">
        <v>0.44</v>
      </c>
    </row>
    <row r="29" spans="1:10">
      <c r="A29" s="4" t="s">
        <v>385</v>
      </c>
      <c r="C29" s="6" t="n">
        <v>6600</v>
      </c>
    </row>
    <row r="30" spans="1:10">
      <c r="A30" s="4" t="s">
        <v>306</v>
      </c>
    </row>
    <row r="31" spans="1:10">
      <c r="A31" s="4" t="s">
        <v>405</v>
      </c>
      <c r="B31" s="6" t="n">
        <v>60228</v>
      </c>
    </row>
    <row r="32" spans="1:10">
      <c r="A32" s="4" t="s">
        <v>406</v>
      </c>
      <c r="B32" s="5" t="n">
        <v>52450286</v>
      </c>
    </row>
    <row r="33" spans="1:10">
      <c r="A33" s="4" t="s">
        <v>407</v>
      </c>
      <c r="B33" s="6" t="n">
        <v>20603655</v>
      </c>
    </row>
    <row r="34" spans="1:10">
      <c r="A34" s="4" t="s">
        <v>408</v>
      </c>
    </row>
    <row r="35" spans="1:10">
      <c r="A35" s="4" t="s">
        <v>382</v>
      </c>
      <c r="B35" s="6" t="n">
        <v>2000000</v>
      </c>
      <c r="C35" s="6" t="n">
        <v>2551500</v>
      </c>
    </row>
    <row r="36" spans="1:10">
      <c r="A36" s="4" t="s">
        <v>409</v>
      </c>
      <c r="B36" s="5" t="n">
        <v>5000000</v>
      </c>
      <c r="C36" s="5" t="n">
        <v>7290000</v>
      </c>
    </row>
    <row r="37" spans="1:10">
      <c r="A37" s="4" t="s">
        <v>410</v>
      </c>
      <c r="B37" s="7" t="n">
        <v>0.4</v>
      </c>
      <c r="C37" s="7" t="n">
        <v>0.35</v>
      </c>
    </row>
    <row r="38" spans="1:10">
      <c r="A38" s="4" t="s">
        <v>411</v>
      </c>
    </row>
    <row r="39" spans="1:10">
      <c r="A39" s="4" t="s">
        <v>405</v>
      </c>
      <c r="B39" s="6" t="n">
        <v>200000</v>
      </c>
      <c r="C39" s="6" t="n">
        <v>253750</v>
      </c>
    </row>
    <row r="40" spans="1:10">
      <c r="A40" s="4" t="s">
        <v>412</v>
      </c>
    </row>
    <row r="41" spans="1:10">
      <c r="A41" s="4" t="s">
        <v>405</v>
      </c>
      <c r="B41" s="6" t="n">
        <v>36800</v>
      </c>
      <c r="C41" s="6" t="n">
        <v>18342</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414</v>
      </c>
    </row>
    <row r="2" spans="1:2">
      <c r="B2" s="2" t="s">
        <v>415</v>
      </c>
    </row>
    <row r="3" spans="1:2">
      <c r="A3" s="4" t="s">
        <v>416</v>
      </c>
      <c r="B3" s="5" t="n">
        <v>5219163</v>
      </c>
    </row>
    <row r="4" spans="1:2">
      <c r="A4" s="4" t="s">
        <v>417</v>
      </c>
      <c r="B4" s="7" t="n">
        <v>0.48</v>
      </c>
    </row>
    <row r="5" spans="1:2">
      <c r="A5" s="4" t="s">
        <v>418</v>
      </c>
      <c r="B5" s="5" t="n">
        <v>-4004163</v>
      </c>
    </row>
    <row r="6" spans="1:2">
      <c r="A6" s="4" t="s">
        <v>416</v>
      </c>
      <c r="B6" s="4" t="s">
        <v>43</v>
      </c>
    </row>
    <row r="7" spans="1:2">
      <c r="A7" s="4" t="s">
        <v>417</v>
      </c>
      <c r="B7" s="4" t="s">
        <v>43</v>
      </c>
    </row>
    <row r="8" spans="1:2">
      <c r="A8" s="4" t="s">
        <v>419</v>
      </c>
    </row>
    <row r="9" spans="1:2">
      <c r="A9" s="4" t="s">
        <v>420</v>
      </c>
      <c r="B9" s="7" t="n">
        <v>-0.51</v>
      </c>
    </row>
    <row r="10" spans="1:2">
      <c r="A10" s="4" t="s">
        <v>421</v>
      </c>
    </row>
    <row r="11" spans="1:2">
      <c r="A11" s="4" t="s">
        <v>422</v>
      </c>
      <c r="B11" s="4" t="s">
        <v>43</v>
      </c>
    </row>
    <row r="12" spans="1:2">
      <c r="A12" s="4" t="s">
        <v>423</v>
      </c>
      <c r="B12" s="5" t="n">
        <v>-1215000</v>
      </c>
    </row>
    <row r="13" spans="1:2">
      <c r="A13" s="4" t="s">
        <v>424</v>
      </c>
    </row>
    <row r="14" spans="1:2">
      <c r="A14" s="4" t="s">
        <v>425</v>
      </c>
      <c r="B14" s="4" t="s">
        <v>43</v>
      </c>
    </row>
    <row r="15" spans="1:2">
      <c r="A15" s="4" t="s">
        <v>426</v>
      </c>
      <c r="B15" s="7" t="n">
        <v>-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15</v>
      </c>
    </row>
    <row r="3" spans="1:2">
      <c r="A3" s="4" t="s">
        <v>428</v>
      </c>
      <c r="B3" s="5" t="n">
        <v>3575000</v>
      </c>
    </row>
    <row r="4" spans="1:2">
      <c r="A4" s="4" t="s">
        <v>429</v>
      </c>
      <c r="B4" s="7" t="n">
        <v>0.45</v>
      </c>
    </row>
    <row r="5" spans="1:2">
      <c r="A5" s="4" t="s">
        <v>430</v>
      </c>
      <c r="B5" s="4" t="s">
        <v>43</v>
      </c>
    </row>
    <row r="6" spans="1:2">
      <c r="A6" s="4" t="s">
        <v>425</v>
      </c>
      <c r="B6" s="4" t="s">
        <v>43</v>
      </c>
    </row>
    <row r="7" spans="1:2">
      <c r="A7" s="4" t="s">
        <v>431</v>
      </c>
      <c r="B7" s="5" t="n">
        <v>0</v>
      </c>
    </row>
    <row r="8" spans="1:2">
      <c r="A8" s="4" t="s">
        <v>426</v>
      </c>
      <c r="B8" s="4" t="s">
        <v>43</v>
      </c>
    </row>
    <row r="9" spans="1:2">
      <c r="A9" s="4" t="s">
        <v>432</v>
      </c>
      <c r="B9" s="5" t="n">
        <v>-249250</v>
      </c>
    </row>
    <row r="10" spans="1:2">
      <c r="A10" s="4" t="s">
        <v>433</v>
      </c>
      <c r="B10" s="7" t="n">
        <v>-0.42</v>
      </c>
    </row>
    <row r="11" spans="1:2">
      <c r="A11" s="4" t="s">
        <v>428</v>
      </c>
      <c r="B11" s="5" t="n">
        <v>3325750</v>
      </c>
    </row>
    <row r="12" spans="1:2">
      <c r="A12" s="4" t="s">
        <v>429</v>
      </c>
      <c r="B12" s="7" t="n">
        <v>0.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72"/>
    <col customWidth="1" max="5" min="5" width="13"/>
  </cols>
  <sheetData>
    <row r="1" spans="1:5">
      <c r="A1" s="1" t="s">
        <v>100</v>
      </c>
      <c r="B1" s="2" t="s">
        <v>101</v>
      </c>
      <c r="C1" s="2" t="s">
        <v>102</v>
      </c>
      <c r="D1" s="2" t="s">
        <v>103</v>
      </c>
      <c r="E1" s="2" t="s">
        <v>104</v>
      </c>
    </row>
    <row r="2" spans="1:5">
      <c r="A2" s="4" t="s">
        <v>105</v>
      </c>
      <c r="B2" s="5" t="n">
        <v>65169703</v>
      </c>
    </row>
    <row r="3" spans="1:5">
      <c r="A3" s="4" t="s">
        <v>106</v>
      </c>
      <c r="B3" s="6" t="n">
        <v>23133400</v>
      </c>
      <c r="C3" s="6" t="n">
        <v>-23305389</v>
      </c>
      <c r="D3" s="6" t="n">
        <v>24580</v>
      </c>
      <c r="E3" s="6" t="n">
        <v>-147409</v>
      </c>
    </row>
    <row r="4" spans="1:5">
      <c r="A4" s="4" t="s">
        <v>107</v>
      </c>
      <c r="B4" s="5" t="n">
        <v>7290000</v>
      </c>
    </row>
    <row r="5" spans="1:5">
      <c r="A5" s="4" t="s">
        <v>108</v>
      </c>
      <c r="B5" s="6" t="n">
        <v>2551500</v>
      </c>
      <c r="E5" s="5" t="n">
        <v>2551500</v>
      </c>
    </row>
    <row r="6" spans="1:5">
      <c r="A6" s="4" t="s">
        <v>109</v>
      </c>
      <c r="B6" s="5" t="n">
        <v>-271358</v>
      </c>
      <c r="E6" s="5" t="n">
        <v>-271358</v>
      </c>
    </row>
    <row r="7" spans="1:5">
      <c r="A7" s="4" t="s">
        <v>110</v>
      </c>
      <c r="B7" s="5" t="n">
        <v>3693</v>
      </c>
      <c r="E7" s="5" t="n">
        <v>3693</v>
      </c>
    </row>
    <row r="8" spans="1:5">
      <c r="A8" s="4" t="s">
        <v>111</v>
      </c>
      <c r="B8" s="4" t="s">
        <v>43</v>
      </c>
      <c r="C8" s="5" t="n">
        <v>-835368</v>
      </c>
      <c r="D8" s="4" t="s">
        <v>43</v>
      </c>
      <c r="E8" s="5" t="n">
        <v>-835368</v>
      </c>
    </row>
    <row r="9" spans="1:5">
      <c r="A9" s="4" t="s">
        <v>112</v>
      </c>
      <c r="B9" s="5" t="n">
        <v>15000</v>
      </c>
    </row>
    <row r="10" spans="1:5">
      <c r="A10" s="4" t="s">
        <v>113</v>
      </c>
      <c r="B10" s="6" t="n">
        <v>6600</v>
      </c>
      <c r="C10" s="4" t="s">
        <v>43</v>
      </c>
      <c r="D10" s="4" t="s">
        <v>43</v>
      </c>
      <c r="E10" s="5" t="n">
        <v>6600</v>
      </c>
    </row>
    <row r="11" spans="1:5">
      <c r="A11" s="4" t="s">
        <v>114</v>
      </c>
      <c r="B11" s="5" t="n">
        <v>72474703</v>
      </c>
    </row>
    <row r="12" spans="1:5">
      <c r="A12" s="4" t="s">
        <v>115</v>
      </c>
      <c r="B12" s="6" t="n">
        <v>25423835</v>
      </c>
      <c r="C12" s="5" t="n">
        <v>-24140757</v>
      </c>
      <c r="D12" s="5" t="n">
        <v>24580</v>
      </c>
      <c r="E12" s="5" t="n">
        <v>1307658</v>
      </c>
    </row>
    <row r="13" spans="1:5">
      <c r="A13" s="4" t="s">
        <v>105</v>
      </c>
      <c r="B13" s="5" t="n">
        <v>65169703</v>
      </c>
    </row>
    <row r="14" spans="1:5">
      <c r="A14" s="4" t="s">
        <v>106</v>
      </c>
      <c r="B14" s="6" t="n">
        <v>23133400</v>
      </c>
      <c r="C14" s="5" t="n">
        <v>-23305389</v>
      </c>
      <c r="D14" s="5" t="n">
        <v>24580</v>
      </c>
      <c r="E14" s="6" t="n">
        <v>-147409</v>
      </c>
    </row>
    <row r="15" spans="1:5">
      <c r="A15" s="4" t="s">
        <v>112</v>
      </c>
      <c r="E15" s="5" t="n">
        <v>1200000</v>
      </c>
    </row>
    <row r="16" spans="1:5">
      <c r="A16" s="4" t="s">
        <v>116</v>
      </c>
      <c r="B16" s="5" t="n">
        <v>73674703</v>
      </c>
    </row>
    <row r="17" spans="1:5">
      <c r="A17" s="4" t="s">
        <v>117</v>
      </c>
      <c r="B17" s="6" t="n">
        <v>26546098</v>
      </c>
      <c r="C17" s="5" t="n">
        <v>-25130230</v>
      </c>
      <c r="D17" s="5" t="n">
        <v>24580</v>
      </c>
      <c r="E17" s="6" t="n">
        <v>1440448</v>
      </c>
    </row>
    <row r="18" spans="1:5">
      <c r="A18" s="4" t="s">
        <v>105</v>
      </c>
      <c r="B18" s="5" t="n">
        <v>65169703</v>
      </c>
    </row>
    <row r="19" spans="1:5">
      <c r="A19" s="4" t="s">
        <v>106</v>
      </c>
      <c r="B19" s="6" t="n">
        <v>23133400</v>
      </c>
      <c r="C19" s="5" t="n">
        <v>-23305389</v>
      </c>
      <c r="D19" s="5" t="n">
        <v>24580</v>
      </c>
      <c r="E19" s="5" t="n">
        <v>-147409</v>
      </c>
    </row>
    <row r="20" spans="1:5">
      <c r="A20" s="4" t="s">
        <v>111</v>
      </c>
      <c r="E20" s="5" t="n">
        <v>-2222017</v>
      </c>
    </row>
    <row r="21" spans="1:5">
      <c r="A21" s="4" t="s">
        <v>118</v>
      </c>
      <c r="B21" s="5" t="n">
        <v>73674703</v>
      </c>
    </row>
    <row r="22" spans="1:5">
      <c r="A22" s="4" t="s">
        <v>119</v>
      </c>
      <c r="B22" s="6" t="n">
        <v>26549672</v>
      </c>
      <c r="C22" s="5" t="n">
        <v>-25527406</v>
      </c>
      <c r="D22" s="5" t="n">
        <v>24580</v>
      </c>
      <c r="E22" s="5" t="n">
        <v>1046846</v>
      </c>
    </row>
    <row r="23" spans="1:5">
      <c r="A23" s="4" t="s">
        <v>114</v>
      </c>
      <c r="B23" s="5" t="n">
        <v>72474703</v>
      </c>
    </row>
    <row r="24" spans="1:5">
      <c r="A24" s="4" t="s">
        <v>115</v>
      </c>
      <c r="B24" s="6" t="n">
        <v>25423835</v>
      </c>
      <c r="C24" s="5" t="n">
        <v>-24140757</v>
      </c>
      <c r="D24" s="5" t="n">
        <v>24580</v>
      </c>
      <c r="E24" s="5" t="n">
        <v>1307658</v>
      </c>
    </row>
    <row r="25" spans="1:5">
      <c r="A25" s="4" t="s">
        <v>110</v>
      </c>
      <c r="B25" s="5" t="n">
        <v>584783</v>
      </c>
      <c r="C25" s="4" t="s">
        <v>43</v>
      </c>
      <c r="D25" s="4" t="s">
        <v>43</v>
      </c>
      <c r="E25" s="5" t="n">
        <v>584783</v>
      </c>
    </row>
    <row r="26" spans="1:5">
      <c r="A26" s="4" t="s">
        <v>111</v>
      </c>
      <c r="B26" s="4" t="s">
        <v>43</v>
      </c>
      <c r="C26" s="5" t="n">
        <v>-989473</v>
      </c>
      <c r="D26" s="4" t="s">
        <v>43</v>
      </c>
      <c r="E26" s="5" t="n">
        <v>-989473</v>
      </c>
    </row>
    <row r="27" spans="1:5">
      <c r="A27" s="4" t="s">
        <v>112</v>
      </c>
      <c r="B27" s="5" t="n">
        <v>1200000</v>
      </c>
    </row>
    <row r="28" spans="1:5">
      <c r="A28" s="4" t="s">
        <v>113</v>
      </c>
      <c r="B28" s="6" t="n">
        <v>603435</v>
      </c>
      <c r="C28" s="4" t="s">
        <v>43</v>
      </c>
      <c r="D28" s="4" t="s">
        <v>43</v>
      </c>
      <c r="E28" s="5" t="n">
        <v>603435</v>
      </c>
    </row>
    <row r="29" spans="1:5">
      <c r="A29" s="4" t="s">
        <v>120</v>
      </c>
      <c r="B29" s="6" t="n">
        <v>-65955</v>
      </c>
      <c r="C29" s="4" t="s">
        <v>43</v>
      </c>
      <c r="D29" s="4" t="s">
        <v>43</v>
      </c>
      <c r="E29" s="5" t="n">
        <v>-65955</v>
      </c>
    </row>
    <row r="30" spans="1:5">
      <c r="A30" s="4" t="s">
        <v>116</v>
      </c>
      <c r="B30" s="5" t="n">
        <v>73674703</v>
      </c>
    </row>
    <row r="31" spans="1:5">
      <c r="A31" s="4" t="s">
        <v>117</v>
      </c>
      <c r="B31" s="6" t="n">
        <v>26546098</v>
      </c>
      <c r="C31" s="5" t="n">
        <v>-25130230</v>
      </c>
      <c r="D31" s="5" t="n">
        <v>24580</v>
      </c>
      <c r="E31" s="5" t="n">
        <v>1440448</v>
      </c>
    </row>
    <row r="32" spans="1:5">
      <c r="A32" s="4" t="s">
        <v>110</v>
      </c>
      <c r="B32" s="5" t="n">
        <v>3574</v>
      </c>
      <c r="C32" s="4" t="s">
        <v>43</v>
      </c>
      <c r="D32" s="4" t="s">
        <v>43</v>
      </c>
      <c r="E32" s="5" t="n">
        <v>3574</v>
      </c>
    </row>
    <row r="33" spans="1:5">
      <c r="A33" s="4" t="s">
        <v>111</v>
      </c>
      <c r="B33" s="4" t="s">
        <v>43</v>
      </c>
      <c r="C33" s="5" t="n">
        <v>-397176</v>
      </c>
      <c r="D33" s="4" t="s">
        <v>43</v>
      </c>
      <c r="E33" s="5" t="n">
        <v>-397176</v>
      </c>
    </row>
    <row r="34" spans="1:5">
      <c r="A34" s="4" t="s">
        <v>118</v>
      </c>
      <c r="B34" s="5" t="n">
        <v>73674703</v>
      </c>
    </row>
    <row r="35" spans="1:5">
      <c r="A35" s="4" t="s">
        <v>119</v>
      </c>
      <c r="B35" s="6" t="n">
        <v>26549672</v>
      </c>
      <c r="C35" s="5" t="n">
        <v>-25527406</v>
      </c>
      <c r="D35" s="5" t="n">
        <v>24580</v>
      </c>
      <c r="E35" s="5" t="n">
        <v>1046846</v>
      </c>
    </row>
    <row r="36" spans="1:5">
      <c r="A36" s="4" t="s">
        <v>121</v>
      </c>
      <c r="B36" s="5" t="n">
        <v>73674703</v>
      </c>
    </row>
    <row r="37" spans="1:5">
      <c r="A37" s="4" t="s">
        <v>122</v>
      </c>
      <c r="B37" s="6" t="n">
        <v>26552468</v>
      </c>
      <c r="C37" s="5" t="n">
        <v>-25898220</v>
      </c>
      <c r="D37" s="5" t="n">
        <v>24580</v>
      </c>
      <c r="E37" s="5" t="n">
        <v>678828</v>
      </c>
    </row>
    <row r="38" spans="1:5">
      <c r="A38" s="4" t="s">
        <v>123</v>
      </c>
      <c r="B38" s="5" t="n">
        <v>52450286</v>
      </c>
    </row>
    <row r="39" spans="1:5">
      <c r="A39" s="4" t="s">
        <v>124</v>
      </c>
      <c r="B39" s="6" t="n">
        <v>20603655</v>
      </c>
      <c r="C39" s="4" t="s">
        <v>43</v>
      </c>
      <c r="D39" s="4" t="s">
        <v>43</v>
      </c>
      <c r="E39" s="5" t="n">
        <v>20603655</v>
      </c>
    </row>
    <row r="40" spans="1:5">
      <c r="A40" s="4" t="s">
        <v>107</v>
      </c>
      <c r="B40" s="5" t="n">
        <v>5000000</v>
      </c>
    </row>
    <row r="41" spans="1:5">
      <c r="A41" s="4" t="s">
        <v>108</v>
      </c>
      <c r="B41" s="6" t="n">
        <v>2000000</v>
      </c>
      <c r="E41" s="5" t="n">
        <v>2000000</v>
      </c>
    </row>
    <row r="42" spans="1:5">
      <c r="A42" s="4" t="s">
        <v>109</v>
      </c>
      <c r="B42" s="5" t="n">
        <v>-236800</v>
      </c>
      <c r="E42" s="5" t="n">
        <v>-236800</v>
      </c>
    </row>
    <row r="43" spans="1:5">
      <c r="A43" s="4" t="s">
        <v>110</v>
      </c>
      <c r="B43" s="5" t="n">
        <v>4980</v>
      </c>
      <c r="E43" s="5" t="n">
        <v>4980</v>
      </c>
    </row>
    <row r="44" spans="1:5">
      <c r="A44" s="4" t="s">
        <v>111</v>
      </c>
      <c r="B44" s="4" t="s">
        <v>43</v>
      </c>
      <c r="C44" s="5" t="n">
        <v>-826304</v>
      </c>
      <c r="D44" s="4" t="s">
        <v>43</v>
      </c>
      <c r="E44" s="5" t="n">
        <v>-826304</v>
      </c>
    </row>
    <row r="45" spans="1:5">
      <c r="A45" s="4" t="s">
        <v>125</v>
      </c>
      <c r="B45" s="5" t="n">
        <v>131124989</v>
      </c>
    </row>
    <row r="46" spans="1:5">
      <c r="A46" s="4" t="s">
        <v>126</v>
      </c>
      <c r="B46" s="6" t="n">
        <v>48924303</v>
      </c>
      <c r="C46" s="5" t="n">
        <v>-26724524</v>
      </c>
      <c r="D46" s="5" t="n">
        <v>24580</v>
      </c>
      <c r="E46" s="5" t="n">
        <v>22224359</v>
      </c>
    </row>
    <row r="47" spans="1:5">
      <c r="A47" s="4" t="s">
        <v>121</v>
      </c>
      <c r="B47" s="5" t="n">
        <v>73674703</v>
      </c>
    </row>
    <row r="48" spans="1:5">
      <c r="A48" s="4" t="s">
        <v>122</v>
      </c>
      <c r="B48" s="6" t="n">
        <v>26552468</v>
      </c>
      <c r="C48" s="5" t="n">
        <v>-25898220</v>
      </c>
      <c r="D48" s="5" t="n">
        <v>24580</v>
      </c>
      <c r="E48" s="5" t="n">
        <v>678828</v>
      </c>
    </row>
    <row r="49" spans="1:5">
      <c r="A49" s="4" t="s">
        <v>111</v>
      </c>
      <c r="E49" s="5" t="n">
        <v>-1283532</v>
      </c>
    </row>
    <row r="50" spans="1:5">
      <c r="A50" s="4" t="s">
        <v>127</v>
      </c>
      <c r="B50" s="5" t="n">
        <v>131124989</v>
      </c>
    </row>
    <row r="51" spans="1:5">
      <c r="A51" s="4" t="s">
        <v>128</v>
      </c>
      <c r="B51" s="6" t="n">
        <v>48934268</v>
      </c>
      <c r="C51" s="5" t="n">
        <v>-27181752</v>
      </c>
      <c r="D51" s="5" t="n">
        <v>24580</v>
      </c>
      <c r="E51" s="5" t="n">
        <v>21777096</v>
      </c>
    </row>
    <row r="52" spans="1:5">
      <c r="A52" s="4" t="s">
        <v>125</v>
      </c>
      <c r="B52" s="5" t="n">
        <v>131124989</v>
      </c>
    </row>
    <row r="53" spans="1:5">
      <c r="A53" s="4" t="s">
        <v>126</v>
      </c>
      <c r="B53" s="6" t="n">
        <v>48924303</v>
      </c>
      <c r="C53" s="5" t="n">
        <v>-26724524</v>
      </c>
      <c r="D53" s="5" t="n">
        <v>24580</v>
      </c>
      <c r="E53" s="5" t="n">
        <v>22224359</v>
      </c>
    </row>
    <row r="54" spans="1:5">
      <c r="A54" s="4" t="s">
        <v>110</v>
      </c>
      <c r="B54" s="5" t="n">
        <v>4950</v>
      </c>
      <c r="C54" s="4" t="s">
        <v>43</v>
      </c>
      <c r="D54" s="4" t="s">
        <v>43</v>
      </c>
      <c r="E54" s="5" t="n">
        <v>4950</v>
      </c>
    </row>
    <row r="55" spans="1:5">
      <c r="A55" s="4" t="s">
        <v>111</v>
      </c>
      <c r="B55" s="4" t="s">
        <v>43</v>
      </c>
      <c r="C55" s="5" t="n">
        <v>-398296</v>
      </c>
      <c r="D55" s="4" t="s">
        <v>43</v>
      </c>
      <c r="E55" s="5" t="n">
        <v>-398296</v>
      </c>
    </row>
    <row r="56" spans="1:5">
      <c r="A56" s="4" t="s">
        <v>129</v>
      </c>
      <c r="B56" s="5" t="n">
        <v>131124989</v>
      </c>
    </row>
    <row r="57" spans="1:5">
      <c r="A57" s="4" t="s">
        <v>130</v>
      </c>
      <c r="B57" s="6" t="n">
        <v>48929253</v>
      </c>
      <c r="C57" s="5" t="n">
        <v>-27122820</v>
      </c>
      <c r="D57" s="5" t="n">
        <v>24580</v>
      </c>
      <c r="E57" s="5" t="n">
        <v>21831013</v>
      </c>
    </row>
    <row r="58" spans="1:5">
      <c r="A58" s="4" t="s">
        <v>110</v>
      </c>
      <c r="B58" s="5" t="n">
        <v>5015</v>
      </c>
      <c r="C58" s="4" t="s">
        <v>43</v>
      </c>
      <c r="D58" s="4" t="s">
        <v>43</v>
      </c>
      <c r="E58" s="5" t="n">
        <v>5015</v>
      </c>
    </row>
    <row r="59" spans="1:5">
      <c r="A59" s="4" t="s">
        <v>111</v>
      </c>
      <c r="B59" s="4" t="s">
        <v>43</v>
      </c>
      <c r="C59" s="5" t="n">
        <v>-58932</v>
      </c>
      <c r="D59" s="4" t="s">
        <v>43</v>
      </c>
      <c r="E59" s="5" t="n">
        <v>-58932</v>
      </c>
    </row>
    <row r="60" spans="1:5">
      <c r="A60" s="4" t="s">
        <v>127</v>
      </c>
      <c r="B60" s="5" t="n">
        <v>131124989</v>
      </c>
    </row>
    <row r="61" spans="1:5">
      <c r="A61" s="4" t="s">
        <v>128</v>
      </c>
      <c r="B61" s="6" t="n">
        <v>48934268</v>
      </c>
      <c r="C61" s="6" t="n">
        <v>-27181752</v>
      </c>
      <c r="D61" s="6" t="n">
        <v>24580</v>
      </c>
      <c r="E61" s="6" t="n">
        <v>21777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415</v>
      </c>
    </row>
    <row r="2" spans="1:2">
      <c r="A2" s="4" t="s">
        <v>435</v>
      </c>
      <c r="B2" s="5" t="n">
        <v>3325750</v>
      </c>
    </row>
    <row r="3" spans="1:2">
      <c r="A3" s="4" t="s">
        <v>436</v>
      </c>
      <c r="B3" s="5" t="n">
        <v>3210250</v>
      </c>
    </row>
    <row r="4" spans="1:2">
      <c r="A4" s="4" t="s">
        <v>437</v>
      </c>
    </row>
    <row r="5" spans="1:2">
      <c r="A5" s="4" t="s">
        <v>435</v>
      </c>
      <c r="B5" s="5" t="n">
        <v>770000</v>
      </c>
    </row>
    <row r="6" spans="1:2">
      <c r="A6" s="4" t="s">
        <v>438</v>
      </c>
      <c r="B6" s="7" t="n">
        <v>0.42</v>
      </c>
    </row>
    <row r="7" spans="1:2">
      <c r="A7" s="4" t="s">
        <v>436</v>
      </c>
      <c r="B7" s="5" t="n">
        <v>770000</v>
      </c>
    </row>
    <row r="8" spans="1:2">
      <c r="A8" s="4" t="s">
        <v>439</v>
      </c>
    </row>
    <row r="9" spans="1:2">
      <c r="A9" s="4" t="s">
        <v>435</v>
      </c>
      <c r="B9" s="5" t="n">
        <v>567750</v>
      </c>
    </row>
    <row r="10" spans="1:2">
      <c r="A10" s="4" t="s">
        <v>438</v>
      </c>
      <c r="B10" s="7" t="n">
        <v>0.42</v>
      </c>
    </row>
    <row r="11" spans="1:2">
      <c r="A11" s="4" t="s">
        <v>436</v>
      </c>
      <c r="B11" s="5" t="n">
        <v>452250</v>
      </c>
    </row>
    <row r="12" spans="1:2">
      <c r="A12" s="4" t="s">
        <v>440</v>
      </c>
    </row>
    <row r="13" spans="1:2">
      <c r="A13" s="4" t="s">
        <v>435</v>
      </c>
      <c r="B13" s="5" t="n">
        <v>713000</v>
      </c>
    </row>
    <row r="14" spans="1:2">
      <c r="A14" s="4" t="s">
        <v>438</v>
      </c>
      <c r="B14" s="7" t="n">
        <v>0.42</v>
      </c>
    </row>
    <row r="15" spans="1:2">
      <c r="A15" s="4" t="s">
        <v>436</v>
      </c>
      <c r="B15" s="5" t="n">
        <v>713000</v>
      </c>
    </row>
    <row r="16" spans="1:2">
      <c r="A16" s="4" t="s">
        <v>441</v>
      </c>
    </row>
    <row r="17" spans="1:2">
      <c r="A17" s="4" t="s">
        <v>435</v>
      </c>
      <c r="B17" s="5" t="n">
        <v>1275000</v>
      </c>
    </row>
    <row r="18" spans="1:2">
      <c r="A18" s="4" t="s">
        <v>438</v>
      </c>
      <c r="B18" s="7" t="n">
        <v>0.5</v>
      </c>
    </row>
    <row r="19" spans="1:2">
      <c r="A19" s="4" t="s">
        <v>436</v>
      </c>
      <c r="B19" s="5" t="n">
        <v>12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15"/>
  </cols>
  <sheetData>
    <row r="1" spans="1:8">
      <c r="A1" s="1" t="s">
        <v>442</v>
      </c>
      <c r="B1" s="2" t="s">
        <v>68</v>
      </c>
      <c r="D1" s="2" t="s">
        <v>1</v>
      </c>
      <c r="F1" s="2" t="s">
        <v>132</v>
      </c>
    </row>
    <row r="2" spans="1:8">
      <c r="B2" s="2" t="s">
        <v>443</v>
      </c>
      <c r="C2" s="2" t="s">
        <v>375</v>
      </c>
      <c r="D2" s="2" t="s">
        <v>443</v>
      </c>
      <c r="E2" s="2" t="s">
        <v>375</v>
      </c>
      <c r="F2" s="2" t="s">
        <v>444</v>
      </c>
      <c r="G2" s="2" t="s">
        <v>445</v>
      </c>
      <c r="H2" s="2" t="s">
        <v>446</v>
      </c>
    </row>
    <row r="3" spans="1:8">
      <c r="A3" s="4" t="s">
        <v>447</v>
      </c>
      <c r="B3" s="6" t="n">
        <v>22109</v>
      </c>
      <c r="C3" s="6" t="n">
        <v>7637</v>
      </c>
    </row>
    <row r="4" spans="1:8">
      <c r="A4" s="4" t="s">
        <v>448</v>
      </c>
      <c r="B4" s="6" t="n">
        <v>16458</v>
      </c>
      <c r="C4" s="6" t="n">
        <v>9577</v>
      </c>
      <c r="D4" s="6" t="n">
        <v>44332</v>
      </c>
      <c r="E4" s="6" t="n">
        <v>22562</v>
      </c>
    </row>
    <row r="5" spans="1:8">
      <c r="A5" s="4" t="s">
        <v>449</v>
      </c>
    </row>
    <row r="6" spans="1:8">
      <c r="A6" s="4" t="s">
        <v>450</v>
      </c>
      <c r="F6" s="4" t="s">
        <v>451</v>
      </c>
      <c r="G6" s="4" t="s">
        <v>451</v>
      </c>
    </row>
    <row r="7" spans="1:8">
      <c r="A7" s="4" t="s">
        <v>452</v>
      </c>
    </row>
    <row r="8" spans="1:8">
      <c r="A8" s="4" t="s">
        <v>453</v>
      </c>
      <c r="F8" s="6" t="n">
        <v>11000</v>
      </c>
    </row>
    <row r="9" spans="1:8">
      <c r="A9" s="4" t="s">
        <v>454</v>
      </c>
    </row>
    <row r="10" spans="1:8">
      <c r="A10" s="4" t="s">
        <v>453</v>
      </c>
      <c r="F10" s="6" t="n">
        <v>25000</v>
      </c>
    </row>
    <row r="11" spans="1:8">
      <c r="A11" s="4" t="s">
        <v>455</v>
      </c>
    </row>
    <row r="12" spans="1:8">
      <c r="A12" s="4" t="s">
        <v>450</v>
      </c>
      <c r="F12" s="4" t="s">
        <v>451</v>
      </c>
      <c r="G12" s="4" t="s">
        <v>451</v>
      </c>
    </row>
    <row r="13" spans="1:8">
      <c r="A13" s="4" t="s">
        <v>456</v>
      </c>
      <c r="G13" s="9" t="n">
        <v>5000</v>
      </c>
    </row>
    <row r="14" spans="1:8">
      <c r="A14" s="4" t="s">
        <v>457</v>
      </c>
    </row>
    <row r="15" spans="1:8">
      <c r="A15" s="4" t="s">
        <v>453</v>
      </c>
      <c r="F15" s="6" t="n">
        <v>7500</v>
      </c>
    </row>
    <row r="16" spans="1:8">
      <c r="A16" s="4" t="s">
        <v>458</v>
      </c>
    </row>
    <row r="17" spans="1:8">
      <c r="A17" s="4" t="s">
        <v>453</v>
      </c>
      <c r="F17" s="6" t="n">
        <v>25000</v>
      </c>
    </row>
    <row r="18" spans="1:8">
      <c r="A18" s="4" t="s">
        <v>459</v>
      </c>
    </row>
    <row r="19" spans="1:8">
      <c r="A19" s="4" t="s">
        <v>460</v>
      </c>
      <c r="H19" s="4" t="s">
        <v>322</v>
      </c>
    </row>
    <row r="20" spans="1:8">
      <c r="A20" s="4" t="s">
        <v>461</v>
      </c>
    </row>
    <row r="21" spans="1:8">
      <c r="A21" s="4" t="s">
        <v>460</v>
      </c>
      <c r="H21" s="4" t="s">
        <v>462</v>
      </c>
    </row>
    <row r="22" spans="1:8">
      <c r="A22" s="4" t="s">
        <v>463</v>
      </c>
      <c r="H22" s="5" t="n">
        <v>1459</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64</v>
      </c>
      <c r="B1" s="2" t="s">
        <v>443</v>
      </c>
    </row>
    <row r="2" spans="1:2">
      <c r="A2" s="4" t="s">
        <v>28</v>
      </c>
      <c r="B2" s="6" t="n">
        <v>12352</v>
      </c>
    </row>
    <row r="3" spans="1:2">
      <c r="A3" s="4" t="s">
        <v>465</v>
      </c>
      <c r="B3" s="5" t="n">
        <v>41971</v>
      </c>
    </row>
    <row r="4" spans="1:2">
      <c r="A4" s="4" t="s">
        <v>466</v>
      </c>
      <c r="B4" s="5" t="n">
        <v>43073</v>
      </c>
    </row>
    <row r="5" spans="1:2">
      <c r="A5" s="4" t="s">
        <v>467</v>
      </c>
      <c r="B5" s="5" t="n">
        <v>44175</v>
      </c>
    </row>
    <row r="6" spans="1:2">
      <c r="A6" s="4" t="s">
        <v>468</v>
      </c>
      <c r="B6" s="5" t="n">
        <v>45277</v>
      </c>
    </row>
    <row r="7" spans="1:2">
      <c r="A7" s="4" t="s">
        <v>469</v>
      </c>
      <c r="B7" s="6" t="n">
        <v>113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43</v>
      </c>
    </row>
    <row r="2" spans="1:2">
      <c r="A2" s="4" t="s">
        <v>28</v>
      </c>
      <c r="B2" s="6" t="n">
        <v>7379</v>
      </c>
    </row>
    <row r="3" spans="1:2">
      <c r="A3" s="4" t="s">
        <v>465</v>
      </c>
      <c r="B3" s="6" t="n">
        <v>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0"/>
    <col customWidth="1" max="3" min="3" width="11"/>
  </cols>
  <sheetData>
    <row r="1" spans="1:3">
      <c r="A1" s="1" t="s">
        <v>471</v>
      </c>
      <c r="B1" s="2" t="s">
        <v>472</v>
      </c>
      <c r="C1" s="2" t="s">
        <v>473</v>
      </c>
    </row>
    <row r="2" spans="1:3">
      <c r="A2" s="4" t="s">
        <v>474</v>
      </c>
    </row>
    <row r="3" spans="1:3">
      <c r="A3" s="4" t="s">
        <v>475</v>
      </c>
      <c r="B3" s="6" t="n">
        <v>97895</v>
      </c>
      <c r="C3" s="6" t="n">
        <v>1301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76</v>
      </c>
      <c r="B1" s="2" t="s">
        <v>2</v>
      </c>
      <c r="C1" s="2" t="s">
        <v>286</v>
      </c>
      <c r="D1" s="2" t="s">
        <v>287</v>
      </c>
      <c r="E1" s="2" t="s">
        <v>35</v>
      </c>
    </row>
    <row r="2" spans="1:5">
      <c r="A2" s="4" t="s">
        <v>290</v>
      </c>
      <c r="C2" s="4" t="s">
        <v>291</v>
      </c>
      <c r="D2" s="4" t="s">
        <v>292</v>
      </c>
    </row>
    <row r="3" spans="1:5">
      <c r="A3" s="4" t="s">
        <v>477</v>
      </c>
      <c r="B3" s="6" t="n">
        <v>141137</v>
      </c>
      <c r="C3" s="6" t="n">
        <v>125474</v>
      </c>
      <c r="E3" s="4" t="s">
        <v>43</v>
      </c>
    </row>
    <row r="4" spans="1:5">
      <c r="A4" s="4" t="s">
        <v>478</v>
      </c>
    </row>
    <row r="5" spans="1:5">
      <c r="A5" s="4" t="s">
        <v>479</v>
      </c>
      <c r="D5" s="6" t="n">
        <v>5834</v>
      </c>
    </row>
    <row r="6" spans="1:5">
      <c r="A6" s="4" t="s">
        <v>477</v>
      </c>
      <c r="D6" s="6" t="n">
        <v>58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69</v>
      </c>
      <c r="D2" s="2" t="s">
        <v>35</v>
      </c>
    </row>
    <row r="3" spans="1:4">
      <c r="A3" s="4" t="s">
        <v>481</v>
      </c>
    </row>
    <row r="4" spans="1:4">
      <c r="A4" s="4" t="s">
        <v>482</v>
      </c>
      <c r="B4" s="6" t="n">
        <v>0</v>
      </c>
    </row>
    <row r="5" spans="1:4">
      <c r="A5" s="4" t="s">
        <v>483</v>
      </c>
    </row>
    <row r="6" spans="1:4">
      <c r="A6" s="4" t="s">
        <v>482</v>
      </c>
      <c r="D6" s="6" t="n">
        <v>0</v>
      </c>
    </row>
    <row r="7" spans="1:4">
      <c r="A7" s="4" t="s">
        <v>484</v>
      </c>
      <c r="B7" s="5" t="n">
        <v>33000</v>
      </c>
      <c r="C7" s="6" t="n">
        <v>33000</v>
      </c>
    </row>
    <row r="8" spans="1:4">
      <c r="A8" s="4" t="s">
        <v>485</v>
      </c>
    </row>
    <row r="9" spans="1:4">
      <c r="A9" s="4" t="s">
        <v>482</v>
      </c>
      <c r="B9" s="5" t="n">
        <v>2180</v>
      </c>
      <c r="D9" s="5" t="n">
        <v>1647</v>
      </c>
    </row>
    <row r="10" spans="1:4">
      <c r="A10" s="4" t="s">
        <v>486</v>
      </c>
    </row>
    <row r="11" spans="1:4">
      <c r="A11" s="4" t="s">
        <v>482</v>
      </c>
      <c r="B11" s="5" t="n">
        <v>0</v>
      </c>
      <c r="D11" s="5" t="n">
        <v>0</v>
      </c>
    </row>
    <row r="12" spans="1:4">
      <c r="A12" s="4" t="s">
        <v>484</v>
      </c>
      <c r="B12" s="5" t="n">
        <v>18493</v>
      </c>
      <c r="C12" s="5" t="n">
        <v>19543</v>
      </c>
    </row>
    <row r="13" spans="1:4">
      <c r="A13" s="4" t="s">
        <v>487</v>
      </c>
    </row>
    <row r="14" spans="1:4">
      <c r="A14" s="4" t="s">
        <v>482</v>
      </c>
      <c r="B14" s="5" t="n">
        <v>0</v>
      </c>
      <c r="D14" s="5" t="n">
        <v>0</v>
      </c>
    </row>
    <row r="15" spans="1:4">
      <c r="A15" s="4" t="s">
        <v>484</v>
      </c>
      <c r="B15" s="5" t="n">
        <v>22500</v>
      </c>
      <c r="C15" s="5" t="n">
        <v>22500</v>
      </c>
    </row>
    <row r="16" spans="1:4">
      <c r="A16" s="4" t="s">
        <v>488</v>
      </c>
    </row>
    <row r="17" spans="1:4">
      <c r="A17" s="4" t="s">
        <v>482</v>
      </c>
      <c r="B17" s="5" t="n">
        <v>1500</v>
      </c>
      <c r="D17" s="5" t="n">
        <v>1500</v>
      </c>
    </row>
    <row r="18" spans="1:4">
      <c r="A18" s="4" t="s">
        <v>484</v>
      </c>
      <c r="B18" s="5" t="n">
        <v>1000</v>
      </c>
      <c r="C18" s="5" t="n">
        <v>500</v>
      </c>
    </row>
    <row r="19" spans="1:4">
      <c r="A19" s="4" t="s">
        <v>489</v>
      </c>
    </row>
    <row r="20" spans="1:4">
      <c r="A20" s="4" t="s">
        <v>482</v>
      </c>
      <c r="B20" s="5" t="n">
        <v>91</v>
      </c>
      <c r="D20" s="5" t="n">
        <v>7317</v>
      </c>
    </row>
    <row r="21" spans="1:4">
      <c r="A21" s="4" t="s">
        <v>484</v>
      </c>
      <c r="B21" s="5" t="n">
        <v>34085</v>
      </c>
      <c r="C21" s="6" t="n">
        <v>25588</v>
      </c>
    </row>
    <row r="22" spans="1:4">
      <c r="A22" s="4" t="s">
        <v>490</v>
      </c>
    </row>
    <row r="23" spans="1:4">
      <c r="A23" s="4" t="s">
        <v>491</v>
      </c>
      <c r="B23" s="6" t="n">
        <v>0</v>
      </c>
      <c r="D23" s="6" t="n">
        <v>23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8</v>
      </c>
      <c r="D1" s="2" t="s">
        <v>1</v>
      </c>
    </row>
    <row r="2" spans="1:5">
      <c r="B2" s="2" t="s">
        <v>2</v>
      </c>
      <c r="C2" s="2" t="s">
        <v>69</v>
      </c>
      <c r="D2" s="2" t="s">
        <v>2</v>
      </c>
      <c r="E2" s="2" t="s">
        <v>69</v>
      </c>
    </row>
    <row r="3" spans="1:5">
      <c r="A3" s="4" t="s">
        <v>71</v>
      </c>
      <c r="B3" s="6" t="n">
        <v>1271028</v>
      </c>
      <c r="C3" s="6" t="n">
        <v>40942</v>
      </c>
      <c r="D3" s="6" t="n">
        <v>2395270</v>
      </c>
      <c r="E3" s="6" t="n">
        <v>89636</v>
      </c>
    </row>
    <row r="4" spans="1:5">
      <c r="A4" s="4" t="s">
        <v>98</v>
      </c>
    </row>
    <row r="5" spans="1:5">
      <c r="A5" s="4" t="s">
        <v>71</v>
      </c>
      <c r="B5" s="5" t="n">
        <v>1165609</v>
      </c>
      <c r="C5" s="4" t="s">
        <v>43</v>
      </c>
      <c r="D5" s="5" t="n">
        <v>1975523</v>
      </c>
      <c r="E5" s="4" t="s">
        <v>43</v>
      </c>
    </row>
    <row r="6" spans="1:5">
      <c r="A6" s="4" t="s">
        <v>99</v>
      </c>
    </row>
    <row r="7" spans="1:5">
      <c r="A7" s="4" t="s">
        <v>71</v>
      </c>
      <c r="B7" s="5" t="n">
        <v>105419</v>
      </c>
      <c r="C7" s="5" t="n">
        <v>40942</v>
      </c>
      <c r="D7" s="5" t="n">
        <v>419747</v>
      </c>
      <c r="E7" s="5" t="n">
        <v>89636</v>
      </c>
    </row>
    <row r="8" spans="1:5">
      <c r="A8" s="4" t="s">
        <v>493</v>
      </c>
    </row>
    <row r="9" spans="1:5">
      <c r="A9" s="4" t="s">
        <v>71</v>
      </c>
      <c r="B9" s="5" t="n">
        <v>394872</v>
      </c>
      <c r="C9" s="5" t="n">
        <v>2917</v>
      </c>
      <c r="D9" s="5" t="n">
        <v>548376</v>
      </c>
      <c r="E9" s="5" t="n">
        <v>11391</v>
      </c>
    </row>
    <row r="10" spans="1:5">
      <c r="A10" s="4" t="s">
        <v>494</v>
      </c>
    </row>
    <row r="11" spans="1:5">
      <c r="A11" s="4" t="s">
        <v>71</v>
      </c>
      <c r="B11" s="5" t="n">
        <v>366262</v>
      </c>
      <c r="C11" s="4" t="s">
        <v>43</v>
      </c>
      <c r="D11" s="5" t="n">
        <v>485540</v>
      </c>
      <c r="E11" s="4" t="s">
        <v>43</v>
      </c>
    </row>
    <row r="12" spans="1:5">
      <c r="A12" s="4" t="s">
        <v>495</v>
      </c>
    </row>
    <row r="13" spans="1:5">
      <c r="A13" s="4" t="s">
        <v>71</v>
      </c>
      <c r="B13" s="5" t="n">
        <v>28610</v>
      </c>
      <c r="C13" s="5" t="n">
        <v>2917</v>
      </c>
      <c r="D13" s="5" t="n">
        <v>62836</v>
      </c>
      <c r="E13" s="5" t="n">
        <v>11391</v>
      </c>
    </row>
    <row r="14" spans="1:5">
      <c r="A14" s="4" t="s">
        <v>496</v>
      </c>
    </row>
    <row r="15" spans="1:5">
      <c r="A15" s="4" t="s">
        <v>71</v>
      </c>
      <c r="B15" s="5" t="n">
        <v>783806</v>
      </c>
      <c r="C15" s="5" t="n">
        <v>33384</v>
      </c>
      <c r="D15" s="5" t="n">
        <v>1595846</v>
      </c>
      <c r="E15" s="5" t="n">
        <v>63201</v>
      </c>
    </row>
    <row r="16" spans="1:5">
      <c r="A16" s="4" t="s">
        <v>497</v>
      </c>
    </row>
    <row r="17" spans="1:5">
      <c r="A17" s="4" t="s">
        <v>71</v>
      </c>
      <c r="B17" s="5" t="n">
        <v>774740</v>
      </c>
      <c r="C17" s="4" t="s">
        <v>43</v>
      </c>
      <c r="D17" s="5" t="n">
        <v>1460722</v>
      </c>
      <c r="E17" s="4" t="s">
        <v>43</v>
      </c>
    </row>
    <row r="18" spans="1:5">
      <c r="A18" s="4" t="s">
        <v>498</v>
      </c>
    </row>
    <row r="19" spans="1:5">
      <c r="A19" s="4" t="s">
        <v>71</v>
      </c>
      <c r="B19" s="5" t="n">
        <v>9066</v>
      </c>
      <c r="C19" s="5" t="n">
        <v>33384</v>
      </c>
      <c r="D19" s="5" t="n">
        <v>135124</v>
      </c>
      <c r="E19" s="5" t="n">
        <v>63201</v>
      </c>
    </row>
    <row r="20" spans="1:5">
      <c r="A20" s="4" t="s">
        <v>499</v>
      </c>
    </row>
    <row r="21" spans="1:5">
      <c r="A21" s="4" t="s">
        <v>71</v>
      </c>
      <c r="B21" s="5" t="n">
        <v>52677</v>
      </c>
      <c r="C21" s="5" t="n">
        <v>464</v>
      </c>
      <c r="D21" s="5" t="n">
        <v>152572</v>
      </c>
      <c r="E21" s="5" t="n">
        <v>1472</v>
      </c>
    </row>
    <row r="22" spans="1:5">
      <c r="A22" s="4" t="s">
        <v>500</v>
      </c>
    </row>
    <row r="23" spans="1:5">
      <c r="A23" s="4" t="s">
        <v>71</v>
      </c>
      <c r="B23" s="5" t="n">
        <v>52677</v>
      </c>
      <c r="C23" s="5" t="n">
        <v>464</v>
      </c>
      <c r="D23" s="5" t="n">
        <v>152572</v>
      </c>
      <c r="E23" s="5" t="n">
        <v>1472</v>
      </c>
    </row>
    <row r="24" spans="1:5">
      <c r="A24" s="4" t="s">
        <v>501</v>
      </c>
    </row>
    <row r="25" spans="1:5">
      <c r="A25" s="4" t="s">
        <v>71</v>
      </c>
      <c r="B25" s="5" t="n">
        <v>39673</v>
      </c>
      <c r="C25" s="5" t="n">
        <v>4177</v>
      </c>
      <c r="D25" s="5" t="n">
        <v>98476</v>
      </c>
      <c r="E25" s="5" t="n">
        <v>13572</v>
      </c>
    </row>
    <row r="26" spans="1:5">
      <c r="A26" s="4" t="s">
        <v>502</v>
      </c>
    </row>
    <row r="27" spans="1:5">
      <c r="A27" s="4" t="s">
        <v>71</v>
      </c>
      <c r="B27" s="5" t="n">
        <v>24607</v>
      </c>
      <c r="C27" s="4" t="s">
        <v>43</v>
      </c>
      <c r="D27" s="5" t="n">
        <v>29261</v>
      </c>
      <c r="E27" s="4" t="s">
        <v>43</v>
      </c>
    </row>
    <row r="28" spans="1:5">
      <c r="A28" s="4" t="s">
        <v>503</v>
      </c>
    </row>
    <row r="29" spans="1:5">
      <c r="A29" s="4" t="s">
        <v>71</v>
      </c>
      <c r="B29" s="6" t="n">
        <v>15066</v>
      </c>
      <c r="C29" s="6" t="n">
        <v>4177</v>
      </c>
      <c r="D29" s="6" t="n">
        <v>69215</v>
      </c>
      <c r="E29" s="6" t="n">
        <v>135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4</v>
      </c>
      <c r="B1" s="2" t="s">
        <v>2</v>
      </c>
      <c r="C1" s="2" t="s">
        <v>35</v>
      </c>
    </row>
    <row r="2" spans="1:3">
      <c r="A2" s="4" t="s">
        <v>346</v>
      </c>
      <c r="B2" s="6" t="n">
        <v>25773</v>
      </c>
      <c r="C2" s="6" t="n">
        <v>16255</v>
      </c>
    </row>
    <row r="3" spans="1:3">
      <c r="A3" s="4" t="s">
        <v>505</v>
      </c>
    </row>
    <row r="4" spans="1:3">
      <c r="A4" s="4" t="s">
        <v>346</v>
      </c>
      <c r="B4" s="5" t="n">
        <v>276</v>
      </c>
      <c r="C4" s="5" t="n">
        <v>368</v>
      </c>
    </row>
    <row r="5" spans="1:3">
      <c r="A5" s="4" t="s">
        <v>506</v>
      </c>
    </row>
    <row r="6" spans="1:3">
      <c r="A6" s="4" t="s">
        <v>346</v>
      </c>
      <c r="B6" s="5" t="n">
        <v>12359</v>
      </c>
      <c r="C6" s="5" t="n">
        <v>12911</v>
      </c>
    </row>
    <row r="7" spans="1:3">
      <c r="A7" s="4" t="s">
        <v>507</v>
      </c>
    </row>
    <row r="8" spans="1:3">
      <c r="A8" s="4" t="s">
        <v>346</v>
      </c>
      <c r="B8" s="5" t="n">
        <v>10907</v>
      </c>
      <c r="C8" s="4" t="s">
        <v>43</v>
      </c>
    </row>
    <row r="9" spans="1:3">
      <c r="A9" s="4" t="s">
        <v>508</v>
      </c>
    </row>
    <row r="10" spans="1:3">
      <c r="A10" s="4" t="s">
        <v>346</v>
      </c>
      <c r="B10" s="6" t="n">
        <v>2231</v>
      </c>
      <c r="C10" s="6" t="n">
        <v>29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9</v>
      </c>
      <c r="B1" s="2" t="s">
        <v>68</v>
      </c>
      <c r="D1" s="2" t="s">
        <v>1</v>
      </c>
      <c r="F1" s="2" t="s">
        <v>132</v>
      </c>
    </row>
    <row r="2" spans="1:6">
      <c r="B2" s="2" t="s">
        <v>443</v>
      </c>
      <c r="C2" s="2" t="s">
        <v>375</v>
      </c>
      <c r="D2" s="2" t="s">
        <v>443</v>
      </c>
      <c r="E2" s="2" t="s">
        <v>375</v>
      </c>
      <c r="F2" s="2" t="s">
        <v>510</v>
      </c>
    </row>
    <row r="3" spans="1:6">
      <c r="A3" s="4" t="s">
        <v>511</v>
      </c>
      <c r="B3" s="6" t="n">
        <v>1271028</v>
      </c>
      <c r="C3" s="6" t="n">
        <v>40942</v>
      </c>
      <c r="D3" s="6" t="n">
        <v>2395270</v>
      </c>
      <c r="E3" s="6" t="n">
        <v>89636</v>
      </c>
    </row>
    <row r="4" spans="1:6">
      <c r="A4" s="4" t="s">
        <v>512</v>
      </c>
      <c r="B4" s="5" t="n">
        <v>812477</v>
      </c>
      <c r="D4" s="5" t="n">
        <v>812477</v>
      </c>
      <c r="F4" s="6" t="n">
        <v>641536</v>
      </c>
    </row>
    <row r="5" spans="1:6">
      <c r="A5" s="4" t="s">
        <v>513</v>
      </c>
      <c r="B5" s="6" t="n">
        <v>527373</v>
      </c>
      <c r="D5" s="6" t="n">
        <v>527373</v>
      </c>
      <c r="F5" s="6" t="n">
        <v>489235</v>
      </c>
    </row>
    <row r="6" spans="1:6">
      <c r="A6" s="4" t="s">
        <v>514</v>
      </c>
    </row>
    <row r="7" spans="1:6">
      <c r="A7" s="4" t="s">
        <v>515</v>
      </c>
      <c r="B7" s="5" t="n">
        <v>2</v>
      </c>
    </row>
    <row r="8" spans="1:6">
      <c r="A8" s="4" t="s">
        <v>516</v>
      </c>
    </row>
    <row r="9" spans="1:6">
      <c r="A9" s="4" t="s">
        <v>511</v>
      </c>
      <c r="B9" s="6" t="n">
        <v>680192</v>
      </c>
    </row>
    <row r="10" spans="1:6">
      <c r="A10" s="4" t="s">
        <v>517</v>
      </c>
    </row>
    <row r="11" spans="1:6">
      <c r="A11" s="4" t="s">
        <v>511</v>
      </c>
      <c r="B11" s="5" t="n">
        <v>184376</v>
      </c>
    </row>
    <row r="12" spans="1:6">
      <c r="A12" s="4" t="s">
        <v>518</v>
      </c>
    </row>
    <row r="13" spans="1:6">
      <c r="A13" s="4" t="s">
        <v>515</v>
      </c>
      <c r="D13" s="5" t="n">
        <v>1</v>
      </c>
      <c r="F13" s="5" t="n">
        <v>3</v>
      </c>
    </row>
    <row r="14" spans="1:6">
      <c r="A14" s="4" t="s">
        <v>519</v>
      </c>
      <c r="B14" s="6" t="n">
        <v>1296246</v>
      </c>
      <c r="D14" s="6" t="n">
        <v>1296246</v>
      </c>
      <c r="F14" s="6" t="n">
        <v>88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1</v>
      </c>
      <c r="B1" s="2" t="s">
        <v>68</v>
      </c>
      <c r="F1" s="2" t="s">
        <v>1</v>
      </c>
      <c r="H1" s="2" t="s">
        <v>132</v>
      </c>
    </row>
    <row r="2" spans="1:8">
      <c r="B2" s="2" t="s">
        <v>2</v>
      </c>
      <c r="C2" s="2" t="s">
        <v>133</v>
      </c>
      <c r="D2" s="2" t="s">
        <v>69</v>
      </c>
      <c r="E2" s="2" t="s">
        <v>134</v>
      </c>
      <c r="F2" s="2" t="s">
        <v>2</v>
      </c>
      <c r="G2" s="2" t="s">
        <v>69</v>
      </c>
      <c r="H2" s="2" t="s">
        <v>35</v>
      </c>
    </row>
    <row r="3" spans="1:8">
      <c r="A3" s="3" t="s">
        <v>135</v>
      </c>
    </row>
    <row r="4" spans="1:8">
      <c r="A4" s="4" t="s">
        <v>136</v>
      </c>
      <c r="B4" s="6" t="n">
        <v>-58932</v>
      </c>
      <c r="C4" s="6" t="n">
        <v>-826304</v>
      </c>
      <c r="D4" s="6" t="n">
        <v>-397176</v>
      </c>
      <c r="E4" s="6" t="n">
        <v>-835368</v>
      </c>
      <c r="F4" s="6" t="n">
        <v>-1283532</v>
      </c>
      <c r="G4" s="6" t="n">
        <v>-2222017</v>
      </c>
    </row>
    <row r="5" spans="1:8">
      <c r="A5" s="3" t="s">
        <v>137</v>
      </c>
    </row>
    <row r="6" spans="1:8">
      <c r="A6" s="4" t="s">
        <v>138</v>
      </c>
      <c r="B6" s="5" t="n">
        <v>5074</v>
      </c>
      <c r="D6" s="5" t="n">
        <v>1495</v>
      </c>
      <c r="F6" s="5" t="n">
        <v>11633</v>
      </c>
      <c r="G6" s="5" t="n">
        <v>3988</v>
      </c>
    </row>
    <row r="7" spans="1:8">
      <c r="A7" s="4" t="s">
        <v>139</v>
      </c>
      <c r="F7" s="4" t="s">
        <v>43</v>
      </c>
      <c r="G7" s="5" t="n">
        <v>31966</v>
      </c>
    </row>
    <row r="8" spans="1:8">
      <c r="A8" s="4" t="s">
        <v>140</v>
      </c>
      <c r="B8" s="4" t="s">
        <v>43</v>
      </c>
      <c r="D8" s="4" t="s">
        <v>43</v>
      </c>
      <c r="F8" s="4" t="s">
        <v>43</v>
      </c>
      <c r="G8" s="5" t="n">
        <v>-44572</v>
      </c>
    </row>
    <row r="9" spans="1:8">
      <c r="A9" s="4" t="s">
        <v>141</v>
      </c>
      <c r="F9" s="5" t="n">
        <v>53219</v>
      </c>
      <c r="G9" s="4" t="s">
        <v>43</v>
      </c>
    </row>
    <row r="10" spans="1:8">
      <c r="A10" s="4" t="s">
        <v>142</v>
      </c>
      <c r="F10" s="4" t="s">
        <v>43</v>
      </c>
      <c r="G10" s="5" t="n">
        <v>5124</v>
      </c>
    </row>
    <row r="11" spans="1:8">
      <c r="A11" s="4" t="s">
        <v>110</v>
      </c>
      <c r="F11" s="5" t="n">
        <v>14945</v>
      </c>
      <c r="G11" s="5" t="n">
        <v>592050</v>
      </c>
    </row>
    <row r="12" spans="1:8">
      <c r="A12" s="3" t="s">
        <v>143</v>
      </c>
    </row>
    <row r="13" spans="1:8">
      <c r="A13" s="4" t="s">
        <v>144</v>
      </c>
      <c r="F13" s="5" t="n">
        <v>-360825</v>
      </c>
      <c r="G13" s="5" t="n">
        <v>3544</v>
      </c>
    </row>
    <row r="14" spans="1:8">
      <c r="A14" s="4" t="s">
        <v>39</v>
      </c>
      <c r="F14" s="5" t="n">
        <v>-5822</v>
      </c>
      <c r="G14" s="5" t="n">
        <v>-61551</v>
      </c>
    </row>
    <row r="15" spans="1:8">
      <c r="A15" s="4" t="s">
        <v>145</v>
      </c>
      <c r="F15" s="5" t="n">
        <v>161804</v>
      </c>
      <c r="G15" s="5" t="n">
        <v>-61318</v>
      </c>
    </row>
    <row r="16" spans="1:8">
      <c r="A16" s="4" t="s">
        <v>146</v>
      </c>
      <c r="F16" s="5" t="n">
        <v>-1408578</v>
      </c>
      <c r="G16" s="5" t="n">
        <v>-1752786</v>
      </c>
    </row>
    <row r="17" spans="1:8">
      <c r="A17" s="3" t="s">
        <v>147</v>
      </c>
    </row>
    <row r="18" spans="1:8">
      <c r="A18" s="4" t="s">
        <v>148</v>
      </c>
      <c r="F18" s="5" t="n">
        <v>-6278</v>
      </c>
      <c r="G18" s="5" t="n">
        <v>-8720</v>
      </c>
    </row>
    <row r="19" spans="1:8">
      <c r="A19" s="4" t="s">
        <v>124</v>
      </c>
      <c r="F19" s="5" t="n">
        <v>183263</v>
      </c>
      <c r="G19" s="4" t="s">
        <v>43</v>
      </c>
    </row>
    <row r="20" spans="1:8">
      <c r="A20" s="4" t="s">
        <v>149</v>
      </c>
      <c r="F20" s="5" t="n">
        <v>-7597</v>
      </c>
      <c r="G20" s="4" t="s">
        <v>43</v>
      </c>
    </row>
    <row r="21" spans="1:8">
      <c r="A21" s="4" t="s">
        <v>150</v>
      </c>
      <c r="F21" s="5" t="n">
        <v>169388</v>
      </c>
      <c r="G21" s="5" t="n">
        <v>-8720</v>
      </c>
    </row>
    <row r="22" spans="1:8">
      <c r="A22" s="3" t="s">
        <v>151</v>
      </c>
    </row>
    <row r="23" spans="1:8">
      <c r="A23" s="4" t="s">
        <v>152</v>
      </c>
      <c r="F23" s="5" t="n">
        <v>1763200</v>
      </c>
      <c r="G23" s="5" t="n">
        <v>2280142</v>
      </c>
    </row>
    <row r="24" spans="1:8">
      <c r="A24" s="4" t="s">
        <v>153</v>
      </c>
      <c r="F24" s="5" t="n">
        <v>-75006</v>
      </c>
      <c r="G24" s="4" t="s">
        <v>43</v>
      </c>
    </row>
    <row r="25" spans="1:8">
      <c r="A25" s="4" t="s">
        <v>154</v>
      </c>
      <c r="F25" s="4" t="s">
        <v>43</v>
      </c>
      <c r="G25" s="5" t="n">
        <v>-1923</v>
      </c>
    </row>
    <row r="26" spans="1:8">
      <c r="A26" s="4" t="s">
        <v>155</v>
      </c>
      <c r="F26" s="5" t="n">
        <v>-278063</v>
      </c>
      <c r="G26" s="4" t="s">
        <v>43</v>
      </c>
    </row>
    <row r="27" spans="1:8">
      <c r="A27" s="4" t="s">
        <v>156</v>
      </c>
      <c r="F27" s="4" t="s">
        <v>43</v>
      </c>
      <c r="G27" s="5" t="n">
        <v>6600</v>
      </c>
    </row>
    <row r="28" spans="1:8">
      <c r="A28" s="4" t="s">
        <v>157</v>
      </c>
      <c r="F28" s="5" t="n">
        <v>1410131</v>
      </c>
      <c r="G28" s="5" t="n">
        <v>2284819</v>
      </c>
    </row>
    <row r="29" spans="1:8">
      <c r="A29" s="4" t="s">
        <v>158</v>
      </c>
      <c r="F29" s="5" t="n">
        <v>170941</v>
      </c>
      <c r="G29" s="5" t="n">
        <v>523313</v>
      </c>
    </row>
    <row r="30" spans="1:8">
      <c r="A30" s="4" t="s">
        <v>159</v>
      </c>
      <c r="C30" s="5" t="n">
        <v>641536</v>
      </c>
      <c r="E30" s="5" t="n">
        <v>478397</v>
      </c>
      <c r="F30" s="5" t="n">
        <v>641536</v>
      </c>
      <c r="G30" s="5" t="n">
        <v>478397</v>
      </c>
      <c r="H30" s="6" t="n">
        <v>478397</v>
      </c>
    </row>
    <row r="31" spans="1:8">
      <c r="A31" s="4" t="s">
        <v>160</v>
      </c>
      <c r="B31" s="5" t="n">
        <v>812477</v>
      </c>
      <c r="D31" s="5" t="n">
        <v>1001710</v>
      </c>
      <c r="F31" s="5" t="n">
        <v>812477</v>
      </c>
      <c r="G31" s="5" t="n">
        <v>1001710</v>
      </c>
      <c r="H31" s="5" t="n">
        <v>641536</v>
      </c>
    </row>
    <row r="32" spans="1:8">
      <c r="A32" s="3" t="s">
        <v>161</v>
      </c>
    </row>
    <row r="33" spans="1:8">
      <c r="A33" s="4" t="s">
        <v>162</v>
      </c>
      <c r="F33" s="5" t="n">
        <v>1367</v>
      </c>
      <c r="G33" s="5" t="n">
        <v>0</v>
      </c>
    </row>
    <row r="34" spans="1:8">
      <c r="A34" s="4" t="s">
        <v>163</v>
      </c>
      <c r="F34" s="4" t="s">
        <v>43</v>
      </c>
      <c r="G34" s="4" t="s">
        <v>43</v>
      </c>
    </row>
    <row r="35" spans="1:8">
      <c r="A35" s="4" t="s">
        <v>164</v>
      </c>
      <c r="F35" s="5" t="n">
        <v>-188784</v>
      </c>
      <c r="G35" s="4" t="s">
        <v>43</v>
      </c>
    </row>
    <row r="36" spans="1:8">
      <c r="A36" s="4" t="s">
        <v>165</v>
      </c>
      <c r="F36" s="5" t="n">
        <v>188784</v>
      </c>
      <c r="G36" s="4" t="s">
        <v>43</v>
      </c>
    </row>
    <row r="37" spans="1:8">
      <c r="A37" s="4" t="s">
        <v>166</v>
      </c>
      <c r="F37" s="4" t="s">
        <v>43</v>
      </c>
      <c r="G37" s="5" t="n">
        <v>-65955</v>
      </c>
    </row>
    <row r="38" spans="1:8">
      <c r="A38" s="4" t="s">
        <v>167</v>
      </c>
      <c r="F38" s="4" t="s">
        <v>43</v>
      </c>
      <c r="G38" s="5" t="n">
        <v>603435</v>
      </c>
    </row>
    <row r="39" spans="1:8">
      <c r="A39" s="3" t="s">
        <v>168</v>
      </c>
    </row>
    <row r="40" spans="1:8">
      <c r="A40" s="4" t="s">
        <v>169</v>
      </c>
      <c r="C40" s="5" t="n">
        <v>641536</v>
      </c>
      <c r="E40" s="5" t="n">
        <v>478397</v>
      </c>
      <c r="F40" s="5" t="n">
        <v>641536</v>
      </c>
      <c r="G40" s="5" t="n">
        <v>478397</v>
      </c>
      <c r="H40" s="5" t="n">
        <v>478397</v>
      </c>
    </row>
    <row r="41" spans="1:8">
      <c r="A41" s="4" t="s">
        <v>170</v>
      </c>
      <c r="C41" s="4" t="s">
        <v>43</v>
      </c>
      <c r="E41" s="4" t="s">
        <v>43</v>
      </c>
      <c r="F41" s="4" t="s">
        <v>43</v>
      </c>
      <c r="G41" s="4" t="s">
        <v>43</v>
      </c>
      <c r="H41" s="4" t="s">
        <v>43</v>
      </c>
    </row>
    <row r="42" spans="1:8">
      <c r="A42" s="4" t="s">
        <v>159</v>
      </c>
      <c r="C42" s="6" t="n">
        <v>641536</v>
      </c>
      <c r="E42" s="6" t="n">
        <v>478397</v>
      </c>
      <c r="F42" s="5" t="n">
        <v>641536</v>
      </c>
      <c r="G42" s="5" t="n">
        <v>478397</v>
      </c>
      <c r="H42" s="5" t="n">
        <v>478397</v>
      </c>
    </row>
    <row r="43" spans="1:8">
      <c r="A43" s="4" t="s">
        <v>169</v>
      </c>
      <c r="B43" s="5" t="n">
        <v>774715</v>
      </c>
      <c r="D43" s="5" t="n">
        <v>865400</v>
      </c>
      <c r="F43" s="5" t="n">
        <v>774715</v>
      </c>
      <c r="G43" s="5" t="n">
        <v>865400</v>
      </c>
      <c r="H43" s="5" t="n">
        <v>641536</v>
      </c>
    </row>
    <row r="44" spans="1:8">
      <c r="A44" s="4" t="s">
        <v>170</v>
      </c>
      <c r="B44" s="5" t="n">
        <v>37762</v>
      </c>
      <c r="D44" s="5" t="n">
        <v>136310</v>
      </c>
      <c r="F44" s="5" t="n">
        <v>37762</v>
      </c>
      <c r="G44" s="5" t="n">
        <v>136310</v>
      </c>
      <c r="H44" s="4" t="s">
        <v>43</v>
      </c>
    </row>
    <row r="45" spans="1:8">
      <c r="A45" s="4" t="s">
        <v>160</v>
      </c>
      <c r="B45" s="6" t="n">
        <v>812477</v>
      </c>
      <c r="D45" s="6" t="n">
        <v>1001710</v>
      </c>
      <c r="F45" s="6" t="n">
        <v>812477</v>
      </c>
      <c r="G45" s="6" t="n">
        <v>1001710</v>
      </c>
      <c r="H45" s="6" t="n">
        <v>641536</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0"/>
  </cols>
  <sheetData>
    <row r="1" spans="1:2">
      <c r="A1" s="1" t="s">
        <v>171</v>
      </c>
      <c r="B1" s="2" t="s">
        <v>1</v>
      </c>
    </row>
    <row r="2" spans="1:2">
      <c r="B2" s="2" t="s">
        <v>172</v>
      </c>
    </row>
    <row r="3" spans="1:2">
      <c r="A3" s="4" t="s">
        <v>173</v>
      </c>
      <c r="B3" s="5" t="n">
        <v>1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8:26:32Z</dcterms:created>
  <dcterms:modified xmlns:dcterms="http://purl.org/dc/terms/" xmlns:xsi="http://www.w3.org/2001/XMLSchema-instance" xsi:type="dcterms:W3CDTF">2019-11-14T18:26:32Z</dcterms:modified>
</cp:coreProperties>
</file>